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llaboration, License and Rese" sheetId="13" state="visible" r:id="rId13"/>
    <sheet xmlns:r="http://schemas.openxmlformats.org/officeDocument/2006/relationships" name="Composition of Certain Consolid"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Collaboration, License and Re_2" sheetId="27" state="visible" r:id="rId27"/>
    <sheet xmlns:r="http://schemas.openxmlformats.org/officeDocument/2006/relationships" name="Composition of Certain Consol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Detail" sheetId="36" state="visible" r:id="rId36"/>
    <sheet xmlns:r="http://schemas.openxmlformats.org/officeDocument/2006/relationships" name="Marketable Securities - Schedul" sheetId="37" state="visible" r:id="rId37"/>
    <sheet xmlns:r="http://schemas.openxmlformats.org/officeDocument/2006/relationships" name="Marketable Securities - Additio" sheetId="38" state="visible" r:id="rId38"/>
    <sheet xmlns:r="http://schemas.openxmlformats.org/officeDocument/2006/relationships" name="Marketable Securities - Sched_2" sheetId="39" state="visible" r:id="rId39"/>
    <sheet xmlns:r="http://schemas.openxmlformats.org/officeDocument/2006/relationships" name="Collaboration, License and Re_3" sheetId="40" state="visible" r:id="rId40"/>
    <sheet xmlns:r="http://schemas.openxmlformats.org/officeDocument/2006/relationships" name="Collaboration, License and Re_4" sheetId="41" state="visible" r:id="rId41"/>
    <sheet xmlns:r="http://schemas.openxmlformats.org/officeDocument/2006/relationships" name="Composition of Certain Consol_3" sheetId="42" state="visible" r:id="rId42"/>
    <sheet xmlns:r="http://schemas.openxmlformats.org/officeDocument/2006/relationships" name="Composition of Certain Consol_4" sheetId="43" state="visible" r:id="rId43"/>
    <sheet xmlns:r="http://schemas.openxmlformats.org/officeDocument/2006/relationships" name="Composition of Certain Consol_5" sheetId="44" state="visible" r:id="rId44"/>
    <sheet xmlns:r="http://schemas.openxmlformats.org/officeDocument/2006/relationships" name="Composition of Certain Consol_6"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tockholders' Equity - Schedu_4" sheetId="54" state="visible" r:id="rId54"/>
    <sheet xmlns:r="http://schemas.openxmlformats.org/officeDocument/2006/relationships" name="Stockholders' Equity - Schedu_5"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Comp" sheetId="58" state="visible" r:id="rId58"/>
    <sheet xmlns:r="http://schemas.openxmlformats.org/officeDocument/2006/relationships" name="Income Taxes - Schedule of Acti" sheetId="59" state="visible" r:id="rId59"/>
    <sheet xmlns:r="http://schemas.openxmlformats.org/officeDocument/2006/relationships" name="Segment Information (Details)"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1</t>
        </is>
      </c>
      <c r="C9" s="4" t="inlineStr">
        <is>
          <t xml:space="preserve"> </t>
        </is>
      </c>
      <c r="D9" s="4" t="inlineStr">
        <is>
          <t xml:space="preserve"> </t>
        </is>
      </c>
    </row>
    <row r="10">
      <c r="A10" s="4" t="inlineStr">
        <is>
          <t>Entity Registrant Name</t>
        </is>
      </c>
      <c r="B10" s="4" t="inlineStr">
        <is>
          <t>AVIDITY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36960</t>
        </is>
      </c>
      <c r="C12" s="4" t="inlineStr">
        <is>
          <t xml:space="preserve"> </t>
        </is>
      </c>
      <c r="D12" s="4" t="inlineStr">
        <is>
          <t xml:space="preserve"> </t>
        </is>
      </c>
    </row>
    <row r="13">
      <c r="A13" s="4" t="inlineStr">
        <is>
          <t>Entity Address, Address Line One</t>
        </is>
      </c>
      <c r="B13" s="4" t="inlineStr">
        <is>
          <t>10578 Science Center Drive</t>
        </is>
      </c>
      <c r="C13" s="4" t="inlineStr">
        <is>
          <t xml:space="preserve"> </t>
        </is>
      </c>
      <c r="D13" s="4" t="inlineStr">
        <is>
          <t xml:space="preserve"> </t>
        </is>
      </c>
    </row>
    <row r="14">
      <c r="A14" s="4" t="inlineStr">
        <is>
          <t>Entity Address, Address Line Two</t>
        </is>
      </c>
      <c r="B14" s="4" t="inlineStr">
        <is>
          <t>Suite 125</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01-79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N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v>
      </c>
    </row>
    <row r="34">
      <c r="A34" s="4" t="inlineStr">
        <is>
          <t>Entity Common Stock, Shares Outstanding</t>
        </is>
      </c>
      <c r="B34" s="4" t="inlineStr">
        <is>
          <t xml:space="preserve"> </t>
        </is>
      </c>
      <c r="C34" s="6" t="n">
        <v>120212301</v>
      </c>
      <c r="D34" s="4" t="inlineStr">
        <is>
          <t xml:space="preserve"> </t>
        </is>
      </c>
    </row>
    <row r="35">
      <c r="A35" s="4" t="inlineStr">
        <is>
          <t>Documents Incorporated by Reference</t>
        </is>
      </c>
      <c r="B35" s="4" t="inlineStr">
        <is>
          <t>Certain sections of the registrant’s definitive proxy statement for the 2025 annual meeting of stockholders to be filed with the Securities and Exchange Commission pursuant to Regulation 14A not later than 120 days after the end of the fiscal year covered by this Form 10-K are incorporated by reference into Part III of this Form 10-K.</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99901</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accordance with GAAP requires the Company to make estimates and assumptions that impact the reported amounts of assets, liabilities, revenues and expenses and the disclosure of contingent assets and liabilities in the consolidated financial statements and accompanying notes. Although estimates are based on the Company’s knowledge of current events and actions it may undertake in the future, actual results may ultimately materially differ from these estimates and assumptions. Cash, Cash Equivalents and Restricted Cash The Company considers all highly liquid investments with original maturities of 90 days or less from the date of purchase to be cash equivalents. Cash and cash equivalents include cash in readily available checking and money market accounts. Restricted cash represents cash held as collateral for the letters of credit required under the Company’s facility lease and is reported as a long-term asset in the accompanying consolidated balance sheets. Cash and cash equivalents are considered Level 1 investments. Marketable Securities The Company’s marketable securities primarily consist of U.S. Government debt securitie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recognized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 See Note 4 (Marketable Securities) for further information.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established guidelines regarding approved investments, credit quality, diversification, liquidity and maturities of investments, which are designed to maintain safety and liquidity. The Company has not experienced any losses in such accounts and believes it is not exposed to significant risk on its cash balances due to the financial position of the depository institutions in which those deposits are hel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consolidated balance sheets for prepaid and other assets and accounts payable and accrued liabilities approximate their fair values due to their short-term nature. The Company recognizes transfers between levels of the fair value hierarchy on the date of the event or change in circumstances that caused the transfer. There have been no transfers into or out of Level 3 assets during any of the periods presented. See Note 3 (Fair Value Measurements) for information on assets measured at fair value. 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 Impairment of Long-Lived Assets 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The Company has not recognized any impairment losses in any of the periods presented in these consolidated financial statements. Segment Information Our operations constitute a single operating and reportable segment, headquartered in the United States. Operating segments are defined as components of an enterprise for which discrete financial information is available and is evaluated regularly by the chief operating decision maker (“CODM”), in deciding how to allocate resources and assess performance. Our CODM is our Chief Executive Officer, who reviews consolidated financial information for the purposes of allocating resources and assessing performance. All of our property and equipment is located within the United States and all of our revenues were derived within the United States. See Note 10 (Segment Information) for further information. 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At the inception of a collaboration arrangement, the Company first assesses whether the contractual arrangement is within the scope of Accounting Standards Codification (ASC) Topi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Topic 606 (ASC 606). If only a portion of the collaboration arrangement is potentially with a customer, the Company applies the distinct good or service unit-of-account guidance in ASC 606 to determine whether there is a unit of account that should be accounted for under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significant judgment when making estimates and assumptions under these agreements, including (i) evaluating whether contractual obligations represent distinct performance obligations, ii) the assessment of whether options represent material rights, (iii) determining whether there are observable standalone prices and allocating transaction price to performance obligations within a contract, (iv) assessing whether any licenses are functional or symbolic, (v) determining when performance obligations have been met, and (vi) assessing the recognition of variable consideration. The Company evaluates each performance obligation to determine if it can be satisfied and recognized as revenue at a point in time or over time.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License fees, non-refundable upfront fees, and funding of research activities are considered fixed, while milestone payments are identified as variable consideration and excluded from the transaction price. The Company will recognize revenue for sales-based royalty if and when a subsequent sale occurs. See Note 5 (Collaboration, License and Research Agreements) for further information. 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s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Patent Costs Costs related to filing and pursuing patent applications are recorded as general and administrative expense and expensed as incurred since recoverability of such expenditures is uncertain. Income Taxes Income taxes are accounted for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s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4, the Company’s tax years since conversion to a corporation in 2019 are subject to examination by taxing authorities. Leases The Company determines if an arrangement is a lease at inception. Lease right-of-use assets represent Company's right to use an underlying asset for the lease term and lease liabilities represent Company's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The incremental borrowing rate is estimated to approximate the interest rate on a collateralized basis with similar terms and payments, and in similar economic environments. The operating lease right-of-use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 Warrants The Company accounts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solidated balance sheets at the time of issuance. Equity-classified warrants are measured at their estimated fair value on the issuance date. Stock-Based Compensation Stock-based compensation expense is incurred related to stock option and restricted stock grants, and to shares sold under the Employee Stock Purchase Plan (ESPP). Stock-based compensation expense for stock option grants is determined using the Black-Scholes-Merton (BSM) option pricing model and is recorded at the estimated fair value of the award as of the grant date and recognized as expense on a straight-line basis over the requisite service period (usually the vesting period) of the stock-based award. Stock-based compensation expense for Restricted Stock Units (RSUs) is recorded at the market price of a share of the Company's stock on the date of grant and is recognized as expense on a straight-line basis over the service period. Stock-based compensation expense for Performance Stock Units (PSUs) is recorded at the market price of a share of the Company's stock on the date of grant and recognized on a straight-line basis over the requisite service periods beginning when the achievement of the performance condition is determined to be probable. Stock-based compensation expense for employee stock purchases under the Company’s ESPP is determined using the BSM option pricing model and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se judgments directly affect the amount of compensation expense that will be recognized. Forfeitures are accounted for as incurred. Comprehensive Loss Comprehensive loss is defined as the change in equity during a period from transactions and other events and circumstances from non-owner sources, including cumulative translation adjustments and unrealized gains and losses on marketable securities. Comprehensive gains (losses) have been reflected in the consolidated statements of operation and comprehensive loss for all periods presented. 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The pre-funded common stock warrants are included in the calculation of basic and diluted net loss per share as the exercise price of $0.001 per share is not substantive and the shares are issuable for little or no consideration. Common stock equivalent securities not included in the calculation of diluted net loss per share, because to do so would be anti-dilutive, are as follows (in common stock equivalent shares; in thousands): December 31, 2024 2023 2022 Common stock options issued and outstanding 12,635 12,495 9,352 Restricted stock units 2,111 758 — Performance stock units 925 750 — ESPP shares pending issuance 12 12 5 Total 15,683 14,015 9,357 Recently Issued Accounting Pronouncements In December 2023, the Financial Accounting Standards Board (FASB) issued Accounting Standard Update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consolidated financial statements and accompanying notes. In November 2024, the FASB issued ASU 2024-03, Income Statement - Reporting Comprehensive Income - Expense Disaggregation Disclosures (Subtopic 220-40), which requires that public business entities disclose additional information about specific expense captions in the notes to financial statements at interim and annual reporting periods. The amendment in the update does not change or remove current expense disclosures, rather, it requires enhanced disaggregated disclosures of specific expense captions and affects where that information is presented within the notes to the financial statements. ASU 2024-03 is effective for annual periods beginning after December 15, 2026, and interim reporting periods beginning after December 15, 2027. ASU 2024-03 can be applied either prospectively or retrospectively and early adoption is permitted. The Company is currently evaluating the impact that this guidance will have on the presentation of its consolidated financial statements and accompanying notes. Recently Adopt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cash equivalents and marketable securities measured at fair value (in thousands): Fair Value Measurements Using As of December 31, 2024 Total Quoted Prices in Significant Significant Cash equivalents: U.S. Treasury securities $ 7,439 $ 7,439 $ — $ — Marketable securities: U.S. Treasury securities 1,281,139 1,281,139 — — Negotiable certificates of deposit 490 — 490 — Total $ 1,289,068 $ 1,288,578 $ 490 $ — Fair Value Measurements Using As of December 31, 2023 Total Quoted Prices in Significant Significant Marketable securities: U.S. Treasury securities $ 399,890 $ 399,890 $ — $ — U.S. Government agency securities 4,998 — 4,998 — Negotiable certificates of deposit 5,381 — 5,381 — Total $ 410,269 $ 399,890 $ 10,37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Company’s marketable securities, which consist of highly liquid marketable debt securities, are classified as available-for-sale and are stated at fair value. The following tables summarize the Company’s marketable securities (in thousands): As of December 31, 2024 Maturity Amortized Unrealized Unrealized Estimated U.S. Treasury securities 1 or less $ 947,916 $ 2,154 $ (80) $ 949,990 Negotiable certificates of deposit 1 or less 490 — — 490 U.S. Treasury securities 1 - 2 330,321 1,218 (390) 331,149 Total $ 1,278,727 $ 3,372 $ (470) $ 1,281,629 As of December 31, 2023 Maturity Amortized Unrealized Unrealized Estimated U.S. Treasury securities 1 or less $ 301,053 $ 102 $ (530) $ 300,625 U.S. Government agency securities 1 or less 5,000 — (2) 4,998 Negotiable certificates of deposit 1 or less 4,410 1 (4) 4,407 U.S. Treasury securities 1 - 2 98,701 600 (36) 99,265 Negotiable certificates of deposit 1 - 2 980 — (6) 974 Total $ 410,144 $ 703 $ (578) $ 410,269 The unrealized losses on the Company’s marketable securities were caused by interest rate increases and resulted in the decrease in market value of these securities. There were no allowances for credit losses at December 31, 2024 and 2023 because (i) the decline in fair value is attributable to changes in interest rates and not credit quality, (ii) the Company does not intend to sell the investments before maturity, and (iii) it is not more likely than not that the Company will be required to sell the investments before recovery of their amortized cost bases. The following table summarizes marketable securities in a continuous unrealized loss position for which an allowance for credit losses was not recorded (in thousands): Less Than 12 Months 12 Months or Greater Total As of December 31, 2024 Fair Value Unrealized Losses Fair Value Unrealized Losses Fair Value Unrealized Losses U.S. Treasury securities $ 247,404 $ (470) $ — $ — $ 247,404 $ (470) Total $ 247,404 $ (470) $ — $ — $ 247,404 $ (470) Less Than 12 Months 12 Months or Greater Total As of December 31, 2023 Fair Value Unrealized Losses Fair Value Unrealized Losses Fair Value Unrealized Losses U.S. Treasury securities $ 214,291 $ (566) $ — $ — $ 214,291 $ (566) U.S. Government agency securities 4,998 (2) — — 4,998 (2) Negotiable certificates of deposit 3,665 (10) — — 3,665 (10) Total $ 222,954 $ (578) $ — $ — $ 222,954 $ (578) Accrued interest receivable on available-for-sale securities was $8.7 million and $2.6 million at December 31, 2024 and 2023, respectively. We have not written off any accrued interest receivable in any of the periods presented in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12 Months Ended</t>
        </is>
      </c>
    </row>
    <row r="2">
      <c r="B2" s="2" t="inlineStr">
        <is>
          <t>Dec. 31, 2024</t>
        </is>
      </c>
    </row>
    <row r="3">
      <c r="A3" s="3" t="inlineStr">
        <is>
          <t>Collaboration License And Research Agreements [Abstract]</t>
        </is>
      </c>
      <c r="B3" s="4" t="inlineStr">
        <is>
          <t xml:space="preserve"> </t>
        </is>
      </c>
    </row>
    <row r="4">
      <c r="A4" s="4" t="inlineStr">
        <is>
          <t>Collaboration, License and Research Agreements</t>
        </is>
      </c>
      <c r="B4" s="4" t="inlineStr">
        <is>
          <t xml:space="preserve">Collaboration, License and Research Agreements Research Collaboration and License Agreement and Securities Purchase Agreement with Bristol Myers Squibb Company In November 2023, the Company entered into (i) a Research Collaboration and License Agreement (the BMS Collaboration Agreement) with Bristol Myers Squibb Company (BMS) to expand on the research with MyoKardia Inc. (MyoKardia) and (ii) a Securities Purchase Agreement (the BMS Purchase Agreement) with BMS for the sale of 5,075,304 shares of the Company's common stock in a private placement transaction. The BMS Collaboration Agreement and the BMS Purchase Agreement are referred to herein as the "BMS Agreements." Under the terms of the BMS Collaboration Agreement, BMS will have the right to select up to five cardiovascular targets (each a “Target”) for collaborative research programs under which the Company will utilize its proprietary AOC platform to conduct research and development activities in order to identify, generate, and optimize AOC compounds directed to such Targets with the goal of generating an applicable development candidate. On a Target-by-Target basis, after the Company completes specified research activities in accordance with a research plan, BMS will have the right to develop, manufacture and commercialize such compounds generated during the research term, and products containing such compounds, worldwide. The research and activities conducted under the BMS Collaboration Agreement is governed by a joint steering committee comprised of representatives from the Company and BMS. Avidity received approximately $100 million upfront, including a $60 million nonrefundable cash payment and approximately $40 million from the sale of Avidity common stock at $7.8813 per share, which included an $8.7 million premium for the per share amount in excess of the fair value at the time of the transaction. Avidity is also eligible to receive up to approximately $1.35 billion in research and development milestone payments, up to approximately $825 million in commercial milestone payments, and tiered royalties from high single digits up to low double-digits on net sales. Avidity is responsible for its own research costs incurred under the agreement, subject to a cumulative spending cap of $40 million. BMS will fund all future clinical development, regulatory and commercialization activities coming from this collaboration. We have determined that the BMS Agreements should be accounted for separately from the research collaboration with MyoKardia (the MyoKardia Agreement). We identified two distinct units of accounting under the BMS Agreements. The first distinct unit of accounting includes (i) a license to technology and patents; (ii) collaboration services, including research services and technical and regulatory support; and (iii) participation on research oversight committees. The Company has determined that these elements individually are either not capable of being distinct or are not distinct within the context of the contract and, therefore, will account for them as a single distinct performance obligation for purposes of revenue recognition. The second distinct unit of accounting is related to the sale of common stock, which will be accounted for as an issuance of equity at fair value in accordance with the applicable accounting standards. Consideration received related to the premium on sale of the Company's common stock was allocated to the transaction price for purposes of revenue recognition. At the time the BMS Agreements were entered into, the fixed and determinable amount related to the first unit of accounting was $68.7 million, which includes the upfront cash payment and premium on sale of the Company's common stock. The Company will recognize revenue using the input method in an amount proportional to the collaboration expenses incurred and the total estimated collaboration expenses over the seven-year period in which it expects to deliver its performance obligation as this method provides the most faithful depiction of the Company's transfer of services under the BMS Agreements. The Company periodically reviews and updates the estimated collaboration expenses, when appropriate, which adjusts the percentage of revenue that is recognized for the period. The remaining $31.3 million was allocated to the second unit of accounting related to the sale of common stock (Note 8). The initial consideration related to the $60 million cash payment and approximate $40 million sale of common stock was received prior to December 31, 2023. $9.8 million in revenues were recognized related to the BMS Agreements in 2024. No revenues were recognized related to the BMS Agreements in 2023.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Under the Lilly Agreement, the Company granted Lilly an exclusive, worldwide, royalty-bearing license, with the right to sublicense (subject to certain conditions), under the Company’s technology to research, develop, manufacture and sell products containing AOCs that are directed to up to six mRNA targets. The Company retains the right to use its technology to perform its obligations under the Lilly Agreement and for all purposes not granted to Lilly. The Company agreed that it will not, itself or with a third party, research, develop, manufacture or commercialize or otherwise exploit any compound or product directed against targets subject to the Lilly Agreement. In consideration of the rights granted to Lilly under the Lilly Agreement, the Company received a one-time upfront fee of $20.0 million and is eligible to receive up to $60.0 million in development milestone payments, up to $140.0 million in regulatory milestone payments and up to $205.0 million in commercialization milestone payments per target. In addition, Lilly is obligated to reimburse the Company for research expenses, as defined in and incurred under the Lilly Agreement. Lilly is obligated to pay the Company a tiered royalty ranging from the mid-single to low-double digits on worldwide annual net sales of licensed products, subject to specified and capped reductions for the market entry of biosimilar products, loss of patent coverage of licensed products, and for payments owed to third parties for additional rights necessary to commercialize licensed products in the territory. Lilly’s royalty obligations and the Lilly Agreement will expire on a licensed product-by-licensed product and country-by-country basis on the later of ten years from the date of the first commercial sale or when there is no longer a valid patent claim covering such licensed product in such country. The Company has identified multiple promises to deliver goods and services, which include at inception of the agreement: (i) a license to technology and patents, information and know-how; and (ii) collaboration, including research services and technical and regulatory support provided by the Company. At inception, the Company has identified one performance obligation for the promises under the Lilly Agreement since the elements are either not capable of being distinct or are not distinct within the context of the contract. Accordingly, the Company recognizes revenue for the fixed or determinable collaboration in an amount proportional to the collaboration expenses incurred and the total estimated collaboration expenses over the 5-year period in which it expects to deliver its performance obligation. The Company periodically reviews and updates the estimated collaboration expenses, when appropriate, which adjusts the percentage of revenue that is recognized for the period. In connection with the Lilly Agreement, the Company recognized revenue of $1.1 million, $9.5 million, and $9.0 million for the years ended December 31, 2024, 2023, and 2022, respectively. There were no collaboration receivables related to the Lilly Agreement as of December 31, 2024. Collaboration receivables were $0.8 million related to the Lilly Agreement as of December 31, 2023, which are included in prepaid and other assets on the consolidated balance sheets. Research Agreement with MyoKardia, Inc. In December 2020, the Company entered into a Research Collaboration (the MyoKardia Agreement) with MyoKardia, a wholly-owned subsidiary of BMS, to demonstrate the potential utility of AOCs in cardiac tissue by leveraging MyoKardia’s genetic cardiomyopathy platform including, among other aspects, its novel target discovery engine and proprietary cardiac disease models. In connection with the MyoKardia Agreement, the Company recognized an immaterial amount of revenue in each of the periods presented. Under the terms of the MyoKardia Agreement, in July 2023, BMS as the successor in interest to MyoKardia, exercised its option to negotiate and enter into a License Agreement covering AOCs that modulate the function of cardiovascular targets. The Research Collaboration with MyoKardia was terminated in November 2023 upon execution of the Research Collaboration and License Agreement with BMS. The amounts received that have not yet been recognized as revenue are deferred on the Company’s consolidated balance sheet and will be recognized over the remaining research and development period until the performance obligation is satisfied. A reconciliation of the closing balance of deferred revenue related to all collaboration agreements for the years ended December 31, 2024 and 2023 is as follows (in thousands): Revenue recognized that was included in the balance at the beginning of the period $ (4,933) Balance at December 31, 2022 6,175 Unearned revenue from cash received during the period 68,736 Revenue recognized that was included in the balance at the beginning of the period (5,648) Balance at December 31, 2023 69,263 Revenue recognized that was included in the balance at the beginning of the period (10,315) Balance at December 31, 2024 $ 58,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osition of Certain Consolidated Financial Statement Items</t>
        </is>
      </c>
      <c r="B1" s="2" t="inlineStr">
        <is>
          <t>12 Months Ended</t>
        </is>
      </c>
    </row>
    <row r="2">
      <c r="B2" s="2" t="inlineStr">
        <is>
          <t>Dec. 31, 2024</t>
        </is>
      </c>
    </row>
    <row r="3">
      <c r="A3" s="3" t="inlineStr">
        <is>
          <t>Property, Plant and Equipment [Abstract]</t>
        </is>
      </c>
      <c r="B3" s="4" t="inlineStr">
        <is>
          <t xml:space="preserve"> </t>
        </is>
      </c>
    </row>
    <row r="4">
      <c r="A4" s="4" t="inlineStr">
        <is>
          <t>Composition of Certain Consolidated Financial Statement Items</t>
        </is>
      </c>
      <c r="B4" s="4" t="inlineStr">
        <is>
          <t xml:space="preserve">Composition of Certain Consolidated Financial Statement Items Prepaid and other assets (in thousands) December 31, 2024 2023 Accounts receivable $ — $ 1,105 Prepaid assets 12,571 7,333 Interest receivable and other assets 28,222 7,518 Total prepaid and other assets $ 40,793 $ 15,956 Property and equipment, net (in thousands) December 31, 2024 2023 Laboratory equipment $ 14,180 $ 11,208 Computers and software 261 127 Office furniture and equipment 1,979 1,979 Leasehold improvements 288 288 Construction in process 3,959 — Property and equipment, gross 20,667 13,602 Less accumulated depreciation and amortization (7,997) (5,221) Total property and equipment, net $ 12,670 $ 8,381 Depreciation and amortization expense related to property and equipment was $2.8 million, $2.1 million, and $1.4 million for the years ended December 31, 2024, 2023, and 2022, respectively. Accounts payable and accrued liabilities (in thousands) December 31, 2024 2023 Accounts payable $ 8,461 $ 8,809 Accrued non-clinical liabilities 17,226 4,054 Accrued manufacturing and technical development 35,680 15,481 Accrued clinical liabilities 8,157 5,997 Total accounts payable and accrued liabilities $ 69,524 $ 34,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determines if an arrangement is a finance lease, operating lease or short-term lease at inception. During the periods presented, the Company was party to various non-cancellable office and laboratory space operating leases and short-term leases. Short-term leases are not subject to recognition of a right-of-use (ROU) asset or liability or straight-line lease expense requirements. As of December 31, 2024, the Company’s ROU assets and liabilities related to the operating lease for the Company headquarters are as follows (in thousands): ROU assets $ 5,619 Lease liabilities, current portion $ 3,844 Lease liabilities, net of current portion 2,957 Total lease liabilities $ 6,801 As of December 31, 2024, maturities of the lease liabilities due under the operating lease are as follows (in thousands): Year ending December 31, 2025 $ 3,854 2026 3,639 Total lease payments 7,493 Less imputed interest (692) Total operating lease liabilities 6,801 Less lease liabilities, current portion (3,844) Lease liabilities, net of current portion $ 2,957 Other information related to leases was as follows (in thousands): Year Ended December 31, 2024 2023 2022 Cash paid included in operating cash flows $ 3,696 $ 3,328 $ 1,762 Weighted-average remaining lease term (in years) 1.9 2.9 3.9 Weighted-average discount rate 5.9 % 5.9 % 5.5 % Lease cost was $3.3 million, $3.0 million and $2.7 million for the years ended December 31, 2024, 2023, and 2022, respectively. Short-term and variable lease costs were immaterial for all periods presented. In April 2024, the Company entered into a sublease agreement with Turning Point Therapeutics, Inc. to rent 105,000 square feet for office and laboratory space for the Company’s future corporate headquarters. The term of the sublease is approximately 9 years, 9 months with payments expected to begin in August 2025. Pursuant to the terms of the sublease agreement, the sublandlord will provide the Company with a tenant improvement allowance of up to $33.6 million. An additional tenant improvement allowance of up to $5.0 million is also available to be repaid in equal installments through monthly rent payments, subject to 8% interest per annum and annual increases of 3% per annum. The Company also has an option and a right of first refusal for an additional 80,000 square feet in an adjacent available building, which has not been exercised. Total aggregate future lease commitments under the sublease agreement are approximately $72.6 million, excluding the option and refusal for the adjacent available building, and inclusive of a 3% annual rent increases and various agreed upon rent abatement amounts. The sublease will be measured and recognized upon commencement of the sublease. As of December 31, 2024, the sublease had not commenced because construction of improvements to bring the facility to its intended use was not substantially complete. In connection with the sublease agreement, the Company is required to maintain a letter of credit for the benefit of the sublandlord in the amount of $2.5 million, which was delivered in April 2024 and is included in restricted cash in the Company’s consolidated balance sheets. Litigation Liabilities for loss contingencies arising from claims, assessments, litigation, fines, penalties and other sources are recorded when it is probable that a liability has been incurred and the amount can be reasonably estimated. There are no such matters currently outstanding for which any liabilities have been accrued. Contractual Obligations The Company enters into contracts in the normal course of business for contract research services, contract manufacturing services, professional services, and other services and products for operating purposes. These contracts may include certain provisions that could require payments for early termination. The amount of any such termination payments will vary depending on the timing of the termination and the specific terms of the contract. Further, the Company has entered into various contracts to acquire contractual rights to licensed technology, some of which may require the Company to make additional milestone payments upon initiation of a pivotal trial and U.S. Food and Drug Administration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mended and Restated Certificate of Incorporation On June 16, 2020, the Company’s certificate of incorporation was amended and restated to authorize 400,000,000 shares of common stock and 40,000,000 shares of undesignated preferred stock, each with a par value of $0.0001 per share. There was no preferred stock outstanding as of December 31, 2024, 2023, or 2022. Common Stock On November 8, 2022, we entered into a sales agreement (the 2022 Sales Agreement) with the Cowen and Company, LLC (the Sales Agent), under which we could, from time to time, sell shares of our common stock having an aggregate offering price of up to $200.0 million through the Sales Agent. Sales of the shares of common stock were made at prevailing market prices at the time of sale, or as otherwise agreed with the Sales Agent. During the years ended December 31, 2024 and 2023, we sold 418,408 and 4,107,810 shares of its common stock, respectively, pursuant to the Sales Agreement and received net proceeds of $5.6 million and $60.5 million, respectively, after deducting offering-related transaction costs and commissions of $0.1 million and $1.4 million, respectively. On November 27, 2023, we sold 5,075,304 unregistered shares of our common stock to BMS in a private placement under the terms of the BMS Purchase Agreement. The approximate proceeds related to the sale were $40.0 million of which $31.2 million was recorded as common stock and additional paid in capital, net of issuance costs of $0.1 million, and $8.7 million was recorded as deferred revenue (Note 5). On March 4, 2024, we sold 15,224,773 unregistered shares of our common stock and pre-funded warrants in lieu of common stock to purchase up to an aggregate of 9,030,851 shares of our common stock to investors in a private placement at an offering price of $16.50 per share and $16.499 per pre-funded warrant, which represents the offering price per share of common stock less an exercise price of $0.001 per share. We valued the common stock at the offering price, concluding that the offering price approximated fair value. The net proceeds from the private placement were $379.8 million after deducting placement fees and offering costs of $20.4 million. The resale of the shares, including the shares issuable upon exercise of the pre-funded warrants, were subsequently registered on a Registration Statement on Form S-3 filed with the SEC on April 2, 2024, which became automatically effective upon its filing. The pre-funded warrants are a freestanding instrument that do not meet the definition of a liability pursuant to ASC 480 and do not meet the definition of a derivative pursuant to ASC 815. We valued the pre-funded warrants at the offering price, concluding that the offering price approximated fair value. The pre-funded warrants meet the equity classification criteria and were accounted for as a component of additional paid-in capital. The pre-funded warrants are immediately exercisable and do not expire. One of the investors who participated in the private placement met the criteria of a related party as such investor was a principal owner of more than 10% of the voting interest in the Company (the Principal Owner). The Principal Owner purchased 2,121,213 shares of the Company's common stock for $35.0 million. The purchase of common stock under the private placement by the Principal Owner was carried out at arm's length as substantiated by the fact that the per share purchase price equaled the price paid by other participants. No amounts were due from the Principal Owner as of December 31, 2024. On June 17, 2024, we completed a public offering of 12,132,500 shares of our common stock at a public offering price of $38.00 per share. Net proceeds from the offering were approximately $432.8 million, after deducting underwriting discounts and offering expenses of $28.3 million. The shares sold in the offering were registered pursuant to the Company's shelf registration statement on Form S-3, which became automatically effective upon its filing on May 9, 2024. On August 9, 2024, we entered into a sales agreement (the 2024 Sales Agreement) with TD Securities (USA) LLC (the 2024 Sales Agent) which contained substantially similar terms as the 2022 Sales Agreement. The 2022 Sales Agreement was terminated upon effectiveness of the 2024 Sales Agreement. Under the 2024 Sales Agreement, we may, from time to time, sell shares of our common stock having an aggregate offering price of up to $400.0 million through the 2024 Sales Agent. Sales of the shares of common stock, if any, will be made at prevailing market prices at the time of sale, or as otherwise agreed with the 2024 Sales Agent. We are not obligated to sell, and the 2024 Sales Agent is not obligated to buy or sell, any shares of common stock under the 2024 Sales Agreement. As of December 31, 2024, we had sold no shares of our common stock under the 2024 Sales Agreement. On August 16, 2024, we completed a public offering of 8,418,000 shares of our common stock at a public offering price of $41.00 per share. Net proceeds from the offering were approximately $323.7 million, after deducting underwriting discounts and offering expenses of $21.4 million. The shares sold in the offering were registered pursuant to the Company's shelf registration statement on Form S-3, which became automatically effective upon its filing on May 9, 2024. Equity Incentive Plans The Company's board of directors adopted, and the company's shareholders approved, the 2013 Equity Incentive Plan (the 2013 Plan) and the 2020 Incentive Award Plan (the 2020 Plan). Under the plans, the Company may grant stock options, restricted stock, dividend equivalents, restricted stock units, stock appreciation rights, and other stock or cash-based awards to individuals who are then employees, officers, non-employee directors or consultants of the Company. The Company ceased granting awards under the 2013 Plan in June 2020 upon adopting the 2020 Plan. A total of 3,900,000 shares of common stock were initially reserved for issuance under the 2020 Plan. The number of shares of common stock available for issuance under the 2020 Plan will be increased annually on the first day of each fiscal year during the term of the 2020 Plan, beginning with the 2021 fiscal year, by an amount equal to the lesser of (a) 5% of the shares of common stock outstanding on the final day of the immediately preceding calendar year or (b) such smaller number of shares as determined by the Company’s board of directors. At December 31, 2024, 1,591,462 shares were available for grant under the 2020 Plan, inclusive of 3,963,742 additional shares which were reserved for issuance during the year ended December 31, 2024. In December 2022, the Company’s board of directors adopted the 2022 Employment Inducement Incentive Award Plan, which it amended in June 2024 (the Inducement Plan). Under the Inducement Plan, the Company may grant non-qualified stock options, restricted stock, restricted stock units, stock appreciation rights, and other stock or cash-based awards to an employee in connection with his or her commencement of employment with the Company or an affiliate. A total of 4,500,000 shares of common stock were reserved for issuance under the Inducement Plan. At December 31, 2024, 697,350 shares were available for grant under the Inducement Plan, inclusive of 3,000,000 additional shares which were reserved for issuance during the year ended December 31, 2024. Stock Options Options granted from the 2013 Plan, 2020 Plan, and the Inducement Plan are exercisable at various dates and will expire no more than ten years from their date of grant. Options generally vest over a four-year period. Prior to the IPO, the exercise price of options was determined by the Company’s board of directors. Following the IPO, the Company grants options with an exercise price equal to the fair market value of the Company’s stock on the date of the option grant. Stock option activity in 2024 for employee and non-employee awards and related information is as follows (in thousands, except per share and contractual term data): Number of Outstanding Options Weighted- Weighted- Aggregate Balance at December 31, 2023 12,495 $ 14.91 Granted 4,162 27.06 Exercised (3,498) 13.78 Forfeited/expired (524) 15.70 Balance at December 31, 2024 12,635 $ 19.19 7.88 $ 149,957 Vested and expected to vest at December 31, 2024 12,635 $ 19.19 7.88 $ 149,957 Exercisable at December 31, 2024 5,772 $ 15.32 6.89 $ 79,900 The aggregate intrinsic values presented in the table above were calculated as the difference between the closing price of the Company’s common stock at December 31, 2024 and the exercise price of stock options that had strike prices below the closing price. The following summarizes additional information regarding stock options (in thousands, except per share data): Year Ended December 31, 2024 2023 2022 Cash received from options exercised $ 48,207 $ 573 $ 470 Intrinsic value of options exercised $ 83,422 $ 2,421 $ 6,724 Weighted-average grant date fair value per share $ 19.26 $ 10.33 $ 11.11 The total intrinsic values of options exercised was calculated as the difference between the fair value of the Company’s common stock at the time of the option exercise and the exercise price of that stock option. Restricted Stock Units and Performance Stock Units During the year ended December 31, 2024, under the 2020 Incentive Award Plan and the 2022 Employment Inducement Incentive Award Plan, the Company granted Restricted Stock Units (RSUs) and Performance Stock Units (PSUs) to employees of the Company. PSUs were granted to the Company's officers. RSUs and PSUs are valued at the market price of a share of the Company’s stock on the date of grant. RSUs vest ratably on an annual basis over a service period and are payable in shares of common stock on the vesting date. Compensation expense for RSUs is recognized on a straight-line basis over the service period. Compensation expense for PSUs is recognized on a straight-line basis over the requisite service periods when the achievement of the performance condition is determined to be probable, using management's best estimate. If a performance condition is not determined to be probable or is not met, no stock-based compensation expense is recognized, and any previously recognized expense is reversed. Forfeitures are recorded in the period in which they occur. The following table summarizes the RSU activity for the year ended December 31, 2024 (in thousands, except per share data): Number of Shares Weighted-Average Grant Date Fair Value Balance at December 31, 2023 758 $ 18.73 Granted 1,711 25.51 Vested (184) 18.79 Forfeited (174) 14.82 Balance at December 31, 2024 2,111 $ 24.54 During the years ended December 31, 2024 and 2023, stock-based compensation expense of $7.0 million and $0.9 million was recognized, respectively. There was no stock-based compensation expense recognized for the year ended December 31, 2022. During the year ended December 31, 2024, 184,293 RSUs vested with a total fair value of $3.5 million. During the years ended December 31, 2023 and 2022, no RSUs vested. The following table summarizes the PSU activity for the year ended December 31, 2024 (in thousands, except per share data): Number of Shares Weighted-Average Grant Date Fair Value Balance at December 31, 2023 750 $ 6.57 Granted 738 43.22 Vested (563) 6.57 Forfeited — — Balance at December 31, 2024 925 $ 35.80 During the year ended December 31, 2024, the performance conditions related to 750,000 units of outstanding PSUs were met or deemed probable resulting in (1) the vesting of 562,500 shares, (2) the expected vesting of 187,500 shares in March 2025, and (3) the recognition of $4.8 million in stock-based compensation expense. No stock-based compensation expense has been recognized for the remaining 738,000 outstanding PSUs as the performance conditions were not deemed probable. The total fair value of PSU shares vested during the year ended December 31, 2024 was $22.1 million. During the years ended December 31, 2023 and 2022, no PSUs vested and no stock-based compensation expense was recognized. Employee Stock Purchase Plan In June 2020, the Company adopted the ESPP, which permits participants to contribute up to 15% of their eligible compensation during defined rolling six-month offering periods to purchase the Company’s common stock. The purchase price of the shares will be 85% of the lower of the fair market value of the Company’s common stock on the first day of trading of the offering period or on the applicable purchase date. The Company issued 179,150, 175,511, and 90,535 shares of common stock under the ESPP during the years ended December 31, 2024, 2023, and 2022, respectively. The Company had an outstanding liability of $0.3 million at December 31, 2024, which is included in accounts payable and accrued liabilities on the consolidated balance sheet, for employee contributions to the ESPP for shares pending issuance at the end of the current offering period. As of December 31, 2024, 193,367 shares of common stock were available for issuance under the ESPP. Stock-Based Compensation Expense The assumptions used in the Black-Scholes model to determine the fair value of stock option grants and shares purchasable under the ESPP were as follows: Options ESPP Year Ended December 31, Year Ended December 31, 2024 2023 2022 2024 2023 2022 Risk-free interest rate 3.5% - 4.7% 3.5% - 4.9% 1.5% - 4.2% 4.3% - 5.4% 5.4% 2.2% - 4.7% Expected volatility 79% - 82% 78% - 82% 85% 64% - 82% 68% - 76% 78% - 79% Expected term (in years) 5.3 - 6.1 5.5 - 6.1 5.5 - 6.1 0.5 0.5 0.5 Expected dividend yield —% —% —% —% —% —% Risk-Free Interest Rate. The Company bases the risk-free interest rate assumption for equity awards on the rates for U.S. Treasury zero-coupon bonds with maturities similar to those of the expected term of the award being valued. Expected Volatility. The expected volatility of stock options is estimated based on the average historical volatilities of common stock of comparable publicly traded companies and the Company's own volatility. The comparable companies are chosen based on their size and stage in the life cycle. The Company will continue to apply this process until a sufficient amount of historical information regarding the volatility of its own stock price becomes available. Prior to 2023, the Company exclusively used peer group companies to determine expected volatility. The expected volatility for employee stock purchases under the ESPP is based on the Company's own historical volatility for the prior six months to conform with the six-month ESPP offering period.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was as follows (in thousands): Year Ended December 31, 2024 2023 2022 Research and development expense $ 26,120 $ 22,007 $ 15,222 General and administrative expense 25,243 16,215 11,917 Total stock-based compensation expense $ 51,363 $ 38,222 $ 27,139 As of December 31, 2024, the unrecognized compensation cost related to outstanding time-based options and RSUs was $102.5 million and $45.2 million, respectively, which is expected to be recognized over a weighted-average period of 2.7 years and 3.2 years, respectively. Unrecognized compensation cost related to PSUs was $32.1 million as of December 31, 2024 for which $0.2 million is deemed probable and is expected to be recognized over a weighted-average period of 0.2 years. As of December 31, 2024, the unrecognized compensation cost related to stock purchase rights under the ESPP was $0.9 million, which is expected to be recognized over a weighted-average period of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operated as a nontaxable partnership until its conversion on March 31, 2019. The Company had deferred tax assets in existence on March 31, 2019 when the Company became a taxable entity. Deferred tax assets were not recognized due to the uncertainty that such assets will be realized. The Company retained the valuation allowance on the deferred tax assets at December 31, 2019. No provision for income taxes was recorded for the years ended December 31, 2024, 2023, and 2022. A reconciliation of the federal statutory income tax rate and the Company’s effective income tax rate is as follows (in thousands): Year Ended December 31, 2024 2023 2022 Income tax expense (benefit) at statutory rates $ (67,683) $ (44,566) $ (36,539) State income tax, net of federal benefit (8,170) (5,882) (11,821) Permanent items 66 51 1 Reserve for uncertain tax positions 10,572 5,993 2,583 Research and development tax credits (42,279) (24,054) (9,983) Valuation allowance 98,813 61,332 54,093 Stock-based compensation (15,264) 3,331 492 Section 162(m) disallowance 20,604 291 1,077 Rate adjustment 2,766 2,526 (5) Other 575 978 102 Income tax expense (benefit) $ — $ — $ — Significant components of the Company’s deferred tax assets as of December 31, 2024, and 2023 are shown below (in thousands): December 31, 2024 2023 Deferred tax assets: Net operating loss carryforwards $ 83,371 $ 72,658 Section 174 R&amp;E capitalization 103,288 52,085 Research and development tax credits 62,793 31,053 Deferred revenue 12,529 125 Accrued expenses 287 2,809 Intangibles and fixed assets 698 1,265 Lease liabilities 1,446 2,342 Stock-based compensation 8,418 12,451 Total deferred tax assets 272,830 174,788 Less valuation allowance (271,636) (172,822) Net deferred tax assets 1,194 1,966 Deferred tax liabilities: Right-of-use assets (1,194) (1,966) Total deferred tax liabilities (1,194) (1,966) Net deferred tax assets $ — $ — The Company has established a valuation allowance against its net deferred tax assets due to the uncertainty that such assets will be realized. The Company periodically evaluates the recoverability of the deferred tax assets. At such time as it is determined that it is more likely than not that the deferred tax assets will be realizable, the valuation allowance will be released. The change in the valuation allowance was an increase of $98.8 million and $61.3 million for the years ended December 31, 2024 and 2023, respectively. At December 31, 2024, the Company had federal and state net operating loss (NOL) carryforwards of $249.4 million and $439.3 million, respectively. The federal NOL carryforwards will carryforward indefinitely and can offset 80% of future taxable income each year, and the state NOLs begin to expire in 2039 unless previously utilized. At December 31, 2024, the Company had federal and state research and development tax credits of approximately $13.3 million and $15.8 million, respectively. The federal research and development tax credits begin to expire in 2039 unless previously utilized, and the California state credits carry forward indefinitely. At December 31, 2024, the Company had federal orphan drug tax credits of $58.0 million, which begin to expire in 2041. Pursuant to Section 382 and Section 383 of the Internal Revenue Code of 1986, as amended (the "Code"), the Company’s ability to use NOL and R&amp;D tax credit carryforwards (“tax attribute carryforwards”) to offset future taxable income may be limited if the Company experienced a cumulative change in ownership by certain stockholders or groups of stockholders of more than 50 percentage points within a three-year testing period. The Company determined there was one ownership change through December 31, 2023. Limitations as a result of these ownership changes did not impact the Company’s deferred tax assets. Due to the existence of a valuation allowance, impacts to the Company’s deferred tax assets would not impact the Company’s effective tax rate. The following table summarizes the activity related to the Company’s gross unrecognized tax benefits for the years ended December 31, 2024, 2023 and 2022 (in thousands): Year Ended December 31, 2024 2023 2022 Gross unrecognized tax benefits at the beginning of the year $ 11,049 $ 4,771 $ 1,996 Increases related to current year positions 11,110 6,156 2,614 Increases related to prior year positions — 122 161 Gross unrecognized tax benefits at the end of the year $ 22,159 $ 11,049 $ 4,771 The unrecognized tax benefit amounts are reflected in the determination of the Company’s deferred tax assets. If recognized, none of these amounts would affect the Company’s effective tax rate, since it would be offset by a corresponding adjustment to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as of December 31, 2024 or 2023. As of December 31, 2024, the Company’s tax years since conversion to a corporation in 2019 are subject to examination by U.S. federal and various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operations constitute a single operating and reportable segment. Factors considered in determining operating and reportable segments include the organization of our business, the nature of our technology and the information reviewed by our CODM. Operating segments are defined as components of an enterprise for which discrete financial information is available and is evaluated regularly by the CODM, in deciding how to allocate resources and assess performance. Our CODM is our Chief Executive Officer. Our revenues are derived from our research collaboration and license agreements, which are further described in “Note 5 – Collaboration, License and Research Agreements”. The CODM utilizes consolidated net loss in assessing performance and allocating resources by comparing net loss against prior periods and the Company’s forecast. The measure of segment assets is reported on the consolidated balance sheets as total consolidated assets. The following table presents financial information, including significant segment expenses, which are regularly provided to the CODM and included within consolidated net loss (in thousands): Year Ended December 31, 2024 2023 2022 Collaboration revenue $ 10,897 $ 9,560 $ 9,224 Operating expenses, excluding stock-based compensation and depreciation Research and development (275,176) (167,299) (134,184) General and administrative (60,518) (37,536) (25,427) Total operating expenses, excluding stock-based compensation and depreciation (335,694) (204,835) (159,611) Stock-based compensation (51,363) (38,222) (27,139) Depreciation (2,776) (2,101) (1,387) Total operating expenses (389,833) (245,158) (188,137) Other income 56,634 23,378 4,918 Net loss $ (322,302) $ (212,220) $ (173,995) The following table presents the measure of segment assets regularly provided to the CODM (in thousands): December 31, 2024 2023 Cash, cash equivalents and marketable securities $ 1,501,497 $ 595,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22302</v>
      </c>
      <c r="C4" s="7" t="n">
        <v>-212220</v>
      </c>
      <c r="D4" s="7" t="n">
        <v>-17399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From time to time, our officers (as defined in Rule 16a–1(f)) and directors may enter into Rule 10b5-1 or non-Rule 10b5-1 trading arrangements (as each such term is defined in Item 408 of Regulation S-K). During the three months ended December 31, 2024, our officers or directors took the following actions with respect to such trading arrangements: Action Date Trading Arrangement Total Shares to be Sold Expiration Date Rule 10b5-1* Non-Rule 10b5-1** Troy Wilson (Ph.D., J.D.) (1) Adopt 12/4/2024 X 190,106 (2) 3/31/2026 Arthur A. Levin (Ph.D.) Adopt 10/17/2024 X 309,096 12/31/2025 ____________________ * Intended to satisfy the affirmative defense of Rule 10b5-1(c) * * Not intended to satisfy the affirmative defense of Rule 10b5-1(c) (1) This plan was adopted by Mr. Wilson and certain irrevocable trusts for the benefit of Mr. Wilson's family members, none of which Mr. Wilson controls. (2) Represents the aggregate maximum number of shares to be sold under this plan by Mr. Wilson and all signatories to this plan. The maximum number of shares to be sold under this plan by Mr. Wilson is 59,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roy Wil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roy Wilson</t>
        </is>
      </c>
      <c r="C10" s="4" t="inlineStr">
        <is>
          <t xml:space="preserve"> </t>
        </is>
      </c>
    </row>
    <row r="11">
      <c r="A11" s="4" t="inlineStr">
        <is>
          <t>Title</t>
        </is>
      </c>
      <c r="B11" s="4" t="inlineStr">
        <is>
          <t>Ph.D., J.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4/2024</t>
        </is>
      </c>
      <c r="C13" s="4" t="inlineStr">
        <is>
          <t xml:space="preserve"> </t>
        </is>
      </c>
    </row>
    <row r="14">
      <c r="A14" s="4" t="inlineStr">
        <is>
          <t>Expiration Date</t>
        </is>
      </c>
      <c r="B14" s="4" t="inlineStr">
        <is>
          <t>3/31/2026</t>
        </is>
      </c>
      <c r="C14" s="4" t="inlineStr">
        <is>
          <t xml:space="preserve"> </t>
        </is>
      </c>
    </row>
    <row r="15">
      <c r="A15" s="4" t="inlineStr">
        <is>
          <t>Arrangement Duration</t>
        </is>
      </c>
      <c r="B15" s="4" t="inlineStr">
        <is>
          <t>482 days</t>
        </is>
      </c>
      <c r="C15" s="4" t="inlineStr">
        <is>
          <t xml:space="preserve"> </t>
        </is>
      </c>
    </row>
    <row r="16">
      <c r="A16" s="4" t="inlineStr">
        <is>
          <t>Aggregate Available</t>
        </is>
      </c>
      <c r="B16" s="6" t="n">
        <v>190106</v>
      </c>
      <c r="C16" s="6" t="n">
        <v>190106</v>
      </c>
    </row>
    <row r="17">
      <c r="A17" s="4" t="inlineStr">
        <is>
          <t>Arthur A. Lev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rthur A. Levin</t>
        </is>
      </c>
      <c r="C19" s="4" t="inlineStr">
        <is>
          <t xml:space="preserve"> </t>
        </is>
      </c>
    </row>
    <row r="20">
      <c r="A20" s="4" t="inlineStr">
        <is>
          <t>Title</t>
        </is>
      </c>
      <c r="B20" s="4" t="inlineStr">
        <is>
          <t>Ph.D.</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0/17/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440 days</t>
        </is>
      </c>
      <c r="C24" s="4" t="inlineStr">
        <is>
          <t xml:space="preserve"> </t>
        </is>
      </c>
    </row>
    <row r="25">
      <c r="A25" s="4" t="inlineStr">
        <is>
          <t>Aggregate Available</t>
        </is>
      </c>
      <c r="B25" s="6" t="n">
        <v>309096</v>
      </c>
      <c r="C25" s="6" t="n">
        <v>3090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or NIST CSF. This means that we use the NIST CSF as a guide to help us identify, assess and manage cybersecurity risks relevant to our business. It does not, however, mean that we meet any technical standards, specifications or requirements. Our cybersecurity risk management program is integrated into our overall enterprise risk management program, and shares reporting channels and governance processes that apply across the risk management program to other legal, compliance, operational and financial risk areas. However, there can be no assurance that our cybersecurity risk management program and processes, including our policies, controls or procedures, will be fully implemented, complied with or effective in protecting our systems and information. Key elements of our cybersecurity risk management program include but are not limited to the following: • risk assessments to help identify material risks from cybersecurity threats to our critical systems and information; • a security team that includes internal IT and data privacy personnel and external managed services partners, principally responsible for managing (i) our cybersecurity risk assessment processes, (ii) our security controls and (iii) our response to cybersecurity incidents; • use of external service providers, where appropriate, to assess, test or otherwise assist with aspects of our security controls, including: • annual external and internal penetration tests; • 24-hour monitoring of our networks and cloud resources to help detect, respond to and recover from cyber-attacks; • IT managed services that includes help desk support and managed infrastructure (networks and servers support); and • a ransomware defense plan. • cybersecurity awareness training for our employees, including incident response personnel and senior management; • a cybersecurity incident response plan that includes procedures for responding to cybersecurity incidents; and • third-party risk management and reporting process for key service providers based on our assessment of their criticality to our operations and respective risk profile, suppliers and vendors with access to our information systems or data.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business strategy, results of operations or financial condition. In the event we experience a cybersecurity incident we consider to be material, we will disclose such incident consistent with the requirements of Item 1.05 of Form 8-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reporting channels and governance processes that apply across the risk management program to other legal, compliance,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f the board of directors, or the audit committee, oversight of cybersecurity and other information technology risks. The audit committee oversees management’s implementation of our cybersecurity risk management program.</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f the board of directors, or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periodic reports from management on our cybersecurity risks. In addition, management alerts the audit committee of any material cybersecurity incidents. The audit committee reports to the full board of directors regarding its activities, including those related to cybersecurity. Board members receive presentations on cybersecurity topics from management and have available to them external resources related to cybersecurity as part of the board of directors' continuing education on topics that impact companies similar to ours.</t>
        </is>
      </c>
    </row>
    <row r="13">
      <c r="A13" s="4" t="inlineStr">
        <is>
          <t>Cybersecurity Risk Role of Management [Text Block]</t>
        </is>
      </c>
      <c r="B13" s="4" t="inlineStr">
        <is>
          <t>Our cybersecurity function is overseen by our Senior Vice President of Information Technology, who leads a team that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function is overseen by our Senior Vice President of Information Technology, who leads a team that is responsible for assessing and managing our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ybersecurity function is overseen by our Senior Vice President of Information Technology, who leads a team that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7">
      <c r="A17" s="4" t="inlineStr">
        <is>
          <t>Cybersecurity Risk Process for Informing Management or Committees Responsible [Text Block]</t>
        </is>
      </c>
      <c r="B17"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the rules and regulations of the Securities and Exchange Commission (SEC). The consolidated financial statements reflect all adjustments which, in the opinion of management, are necessary for a fair presentation of the results for the periods presented. All such adjustments are of a normal and recurring nature. The operating results presented in these consolidated financial statements are not necessarily indicative of the results that may be expected for any future periods. Certain prior year amounts have been reclassified to conform to the current year presentation.</t>
        </is>
      </c>
    </row>
    <row r="5">
      <c r="A5" s="4" t="inlineStr">
        <is>
          <t>Use of Estimates</t>
        </is>
      </c>
      <c r="B5" s="4" t="inlineStr">
        <is>
          <t>Use of Estimates The preparation of consolidated financial statements in accordance with GAAP requires the Company to make estimates and assumptions that impact the reported amounts of assets, liabilities, revenues and expenses and the disclosure of contingent assets and liabilities in the consolidated financial statements and accompanying notes. Although estimates are based on the Company’s knowledge of current events and actions it may undertake in the future, actual results may ultimately materially differ from these estimates and assumptions.</t>
        </is>
      </c>
    </row>
    <row r="6">
      <c r="A6" s="4" t="inlineStr">
        <is>
          <t>Cash, Cash Equivalents and Restricted Cash</t>
        </is>
      </c>
      <c r="B6" s="4" t="inlineStr">
        <is>
          <t>Cash, Cash Equivalents and Restricted Cash The Company considers all highly liquid investments with original maturities of 90 days or less from the date of purchase to be cash equivalents. Cash and cash equivalents include cash in readily available checking and money market accounts. Restricted cash represents cash held as collateral for the letters of credit required under the Company’s facility lease and is reported as a long-term asset in the accompanying consolidated balance sheets. Cash and cash equivalents are considered Level 1 investments.</t>
        </is>
      </c>
    </row>
    <row r="7">
      <c r="A7" s="4" t="inlineStr">
        <is>
          <t>Marketable Securities</t>
        </is>
      </c>
      <c r="B7" s="4" t="inlineStr">
        <is>
          <t>Marketable Securities The Company’s marketable securities primarily consist of U.S. Government debt securitie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recognized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t>
        </is>
      </c>
    </row>
    <row r="8">
      <c r="A8" s="4" t="inlineStr">
        <is>
          <t>Concentration of Credit Risk</t>
        </is>
      </c>
      <c r="B8" s="4" t="inlineStr">
        <is>
          <t>Concentration of Credit Risk</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consolidated balance sheets for prepaid and other assets and accounts payable and accrued liabilities approximate their fair values due to their short-term nature. The Company recognizes transfers between levels of the fair value hierarchy on the date of the event or change in circumstances that caused the transfer. There have been no transfers into or out of Level 3 assets during any of the periods presented.</t>
        </is>
      </c>
    </row>
    <row r="10">
      <c r="A10" s="4" t="inlineStr">
        <is>
          <t>Property and Equipment, net</t>
        </is>
      </c>
      <c r="B10" s="4" t="inlineStr">
        <is>
          <t>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t>
        </is>
      </c>
    </row>
    <row r="11">
      <c r="A11" s="4" t="inlineStr">
        <is>
          <t>Impairment of Long-Lived Assets</t>
        </is>
      </c>
      <c r="B11" s="4" t="inlineStr">
        <is>
          <t>Impairment of Long-Lived Assets</t>
        </is>
      </c>
    </row>
    <row r="12">
      <c r="A12" s="4" t="inlineStr">
        <is>
          <t>Segment Information</t>
        </is>
      </c>
      <c r="B12" s="4" t="inlineStr">
        <is>
          <t>Segment Information Our operations constitute a single operating and reportable segment, headquartered in the United States. Operating segments are defined as components of an enterprise for which discrete financial information is available and is evaluated regularly by the chief operating decision maker (“CODM”), in deciding how to allocate resources and assess performance. Our CODM is our Chief Executive Officer, who reviews consolidated financial information for the purposes of allocating resources and assessing performance. All of our property and equipment is located within the United States and all of our revenues were derived within the United States.</t>
        </is>
      </c>
    </row>
    <row r="13">
      <c r="A13" s="4" t="inlineStr">
        <is>
          <t>Revenue Recognition</t>
        </is>
      </c>
      <c r="B13" s="4" t="inlineStr">
        <is>
          <t>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At the inception of a collaboration arrangement, the Company first assesses whether the contractual arrangement is within the scope of Accounting Standards Codification (ASC) Topi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Topic 606 (ASC 606). If only a portion of the collaboration arrangement is potentially with a customer, the Company applies the distinct good or service unit-of-account guidance in ASC 606 to determine whether there is a unit of account that should be accounted for under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significant judgment when making estimates and assumptions under these agreements, including (i) evaluating whether contractual obligations represent distinct performance obligations, ii) the assessment of whether options represent material rights, (iii) determining whether there are observable standalone prices and allocating transaction price to performance obligations within a contract, (iv) assessing whether any licenses are functional or symbolic, (v) determining when performance obligations have been met, and (vi) assessing the recognition of variable consideration. The Company evaluates each performance obligation to determine if it can be satisfied and recognized as revenue at a point in time or over time.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License fees, non-refundable upfront fees, and funding of research activities are considered fixed, while milestone payments are identified as variable consideration and excluded from the transaction price. The Company will recognize revenue for sales-based royalty if and when a subsequent sale occurs.</t>
        </is>
      </c>
    </row>
    <row r="14">
      <c r="A14" s="4" t="inlineStr">
        <is>
          <t>Research and Development Costs and Accruals</t>
        </is>
      </c>
      <c r="B14" s="4" t="inlineStr">
        <is>
          <t>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s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t>
        </is>
      </c>
    </row>
    <row r="15">
      <c r="A15" s="4" t="inlineStr">
        <is>
          <t>Patent Costs</t>
        </is>
      </c>
      <c r="B15" s="4" t="inlineStr">
        <is>
          <t xml:space="preserve">Patent Costs </t>
        </is>
      </c>
    </row>
    <row r="16">
      <c r="A16" s="4" t="inlineStr">
        <is>
          <t>Income Taxes</t>
        </is>
      </c>
      <c r="B16" s="4" t="inlineStr">
        <is>
          <t>Income Taxes Income taxes are accounted for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s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4, the Company’s tax years since conversion to a corporation in 2019 are subject to examination by taxing authorities.</t>
        </is>
      </c>
    </row>
    <row r="17">
      <c r="A17" s="4" t="inlineStr">
        <is>
          <t>Leases</t>
        </is>
      </c>
      <c r="B17" s="4" t="inlineStr">
        <is>
          <t>Leases The Company determines if an arrangement is a lease at inception. Lease right-of-use assets represent Company's right to use an underlying asset for the lease term and lease liabilities represent Company's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The incremental borrowing rate is estimated to approximate the interest rate on a collateralized basis with similar terms and payments, and in similar economic environments. The operating lease right-of-use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t>
        </is>
      </c>
    </row>
    <row r="18">
      <c r="A18" s="4" t="inlineStr">
        <is>
          <t>Warrants</t>
        </is>
      </c>
      <c r="B18" s="4" t="inlineStr">
        <is>
          <t>Warrants The Company accounts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consolidated balance sheets at the time of issuance. Equity-classified warrants are measured at their estimated fair value on the issuance date.</t>
        </is>
      </c>
    </row>
    <row r="19">
      <c r="A19" s="4" t="inlineStr">
        <is>
          <t>Stock-Based Compensation</t>
        </is>
      </c>
      <c r="B19" s="4" t="inlineStr">
        <is>
          <t>Stock-Based Compensation Stock-based compensation expense is incurred related to stock option and restricted stock grants, and to shares sold under the Employee Stock Purchase Plan (ESPP). Stock-based compensation expense for stock option grants is determined using the Black-Scholes-Merton (BSM) option pricing model and is recorded at the estimated fair value of the award as of the grant date and recognized as expense on a straight-line basis over the requisite service period (usually the vesting period) of the stock-based award. Stock-based compensation expense for Restricted Stock Units (RSUs) is recorded at the market price of a share of the Company's stock on the date of grant and is recognized as expense on a straight-line basis over the service period. Stock-based compensation expense for Performance Stock Units (PSUs) is recorded at the market price of a share of the Company's stock on the date of grant and recognized on a straight-line basis over the requisite service periods beginning when the achievement of the performance condition is determined to be probable. Stock-based compensation expense for employee stock purchases under the Company’s ESPP is determined using the BSM option pricing model and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se judgments directly affect the amount of compensation expense that will be recognized. Forfeitures are accounted for as incurred.</t>
        </is>
      </c>
    </row>
    <row r="20">
      <c r="A20" s="4" t="inlineStr">
        <is>
          <t>Comprehensive Loss</t>
        </is>
      </c>
      <c r="B20" s="4" t="inlineStr">
        <is>
          <t>Comprehensive Loss Comprehensive loss is defined as the change in equity during a period from transactions and other events and circumstances from non-owner sources, including cumulative translation adjustments and unrealized gains and losses on marketable securities. Comprehensive gains (losses) have been reflected in the consolidated statements of operation and comprehensive loss for all periods presented.</t>
        </is>
      </c>
    </row>
    <row r="21">
      <c r="A21" s="4" t="inlineStr">
        <is>
          <t>Net Loss Per Share</t>
        </is>
      </c>
      <c r="B21" s="4" t="inlineStr">
        <is>
          <t>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The pre-funded common stock warrants are included in the calculation of basic and diluted net loss per share as the exercise price of $0.001 per share is not substantive and the shares are issuable for little or no consideration.</t>
        </is>
      </c>
    </row>
    <row r="22">
      <c r="A22" s="4" t="inlineStr">
        <is>
          <t>Recently Issued Accounting Pronouncements and Recently Adopted Accounting Pronouncements</t>
        </is>
      </c>
      <c r="B22" s="4" t="inlineStr">
        <is>
          <t>Recently Issued Accounting Pronouncements In December 2023, the Financial Accounting Standards Board (FASB) issued Accounting Standard Update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consolidated financial statements and accompanying notes. In November 2024, the FASB issued ASU 2024-03, Income Statement - Reporting Comprehensive Income - Expense Disaggregation Disclosures (Subtopic 220-40), which requires that public business entities disclose additional information about specific expense captions in the notes to financial statements at interim and annual reporting periods. The amendment in the update does not change or remove current expense disclosures, rather, it requires enhanced disaggregated disclosures of specific expense captions and affects where that information is presented within the notes to the financial statements. ASU 2024-03 is effective for annual periods beginning after December 15, 2026, and interim reporting periods beginning after December 15, 2027. ASU 2024-03 can be applied either prospectively or retrospectively and early adoption is permitted. The Company is currently evaluating the impact that this guidance will have on the presentation of its consolidated financial statements and accompanying notes. Recently Adopt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 not Included in Calculation of Diluted Net Loss Per Share/Unit</t>
        </is>
      </c>
      <c r="B4" s="4" t="inlineStr">
        <is>
          <t xml:space="preserve">Common stock equivalent securities not included in the calculation of diluted net loss per share, because to do so would be anti-dilutive, are as follows (in common stock equivalent shares; in thousands): December 31, 2024 2023 2022 Common stock options issued and outstanding 12,635 12,495 9,352 Restricted stock units 2,111 758 — Performance stock units 925 750 — ESPP shares pending issuance 12 12 5 Total 15,683 14,015 9,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and Marketable Securities Measured at Fair Value</t>
        </is>
      </c>
      <c r="B4" s="4" t="inlineStr">
        <is>
          <t xml:space="preserve">The following tables summarize the Company’s cash equivalents and marketable securities measured at fair value (in thousands): Fair Value Measurements Using As of December 31, 2024 Total Quoted Prices in Significant Significant Cash equivalents: U.S. Treasury securities $ 7,439 $ 7,439 $ — $ — Marketable securities: U.S. Treasury securities 1,281,139 1,281,139 — — Negotiable certificates of deposit 490 — 490 — Total $ 1,289,068 $ 1,288,578 $ 490 $ — Fair Value Measurements Using As of December 31, 2023 Total Quoted Prices in Significant Significant Marketable securities: U.S. Treasury securities $ 399,890 $ 399,890 $ — $ — U.S. Government agency securities 4,998 — 4,998 — Negotiable certificates of deposit 5,381 — 5,381 — Total $ 410,269 $ 399,890 $ 10,3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Company’s marketable securities, which consist of highly liquid marketable debt securities, are classified as available-for-sale and are stated at fair value. The following tables summarize the Company’s marketable securities (in thousands): As of December 31, 2024 Maturity Amortized Unrealized Unrealized Estimated U.S. Treasury securities 1 or less $ 947,916 $ 2,154 $ (80) $ 949,990 Negotiable certificates of deposit 1 or less 490 — — 490 U.S. Treasury securities 1 - 2 330,321 1,218 (390) 331,149 Total $ 1,278,727 $ 3,372 $ (470) $ 1,281,629 As of December 31, 2023 Maturity Amortized Unrealized Unrealized Estimated U.S. Treasury securities 1 or less $ 301,053 $ 102 $ (530) $ 300,625 U.S. Government agency securities 1 or less 5,000 — (2) 4,998 Negotiable certificates of deposit 1 or less 4,410 1 (4) 4,407 U.S. Treasury securities 1 - 2 98,701 600 (36) 99,265 Negotiable certificates of deposit 1 - 2 980 — (6) 974 Total $ 410,144 $ 703 $ (578) $ 410,269 </t>
        </is>
      </c>
    </row>
    <row r="5">
      <c r="A5" s="4" t="inlineStr">
        <is>
          <t>Schedule of Available-for-sale Securities in an Unrealized Loss Position</t>
        </is>
      </c>
      <c r="B5" s="4" t="inlineStr">
        <is>
          <t>The following table summarizes marketable securities in a continuous unrealized loss position for which an allowance for credit losses was not recorded (in thousands): Less Than 12 Months 12 Months or Greater Total As of December 31, 2024 Fair Value Unrealized Losses Fair Value Unrealized Losses Fair Value Unrealized Losses U.S. Treasury securities $ 247,404 $ (470) $ — $ — $ 247,404 $ (470) Total $ 247,404 $ (470) $ — $ — $ 247,404 $ (470) Less Than 12 Months 12 Months or Greater Total As of December 31, 2023 Fair Value Unrealized Losses Fair Value Unrealized Losses Fair Value Unrealized Losses U.S. Treasury securities $ 214,291 $ (566) $ — $ — $ 214,291 $ (566) U.S. Government agency securities 4,998 (2) — — 4,998 (2) Negotiable certificates of deposit 3,665 (10) — — 3,665 (10) Total $ 222,954 $ (578) $ — $ — $ 222,954 $ (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 (Tables)</t>
        </is>
      </c>
      <c r="B1" s="2" t="inlineStr">
        <is>
          <t>12 Months Ended</t>
        </is>
      </c>
    </row>
    <row r="2">
      <c r="B2" s="2" t="inlineStr">
        <is>
          <t>Dec. 31, 2024</t>
        </is>
      </c>
    </row>
    <row r="3">
      <c r="A3" s="3" t="inlineStr">
        <is>
          <t>Collaboration License And Research Agreements [Abstract]</t>
        </is>
      </c>
      <c r="B3" s="4" t="inlineStr">
        <is>
          <t xml:space="preserve"> </t>
        </is>
      </c>
    </row>
    <row r="4">
      <c r="A4" s="4" t="inlineStr">
        <is>
          <t>Schedule of Reconciliation of Deferred Revenue</t>
        </is>
      </c>
      <c r="B4" s="4" t="inlineStr">
        <is>
          <t xml:space="preserve">A reconciliation of the closing balance of deferred revenue related to all collaboration agreements for the years ended December 31, 2024 and 2023 is as follows (in thousands): Revenue recognized that was included in the balance at the beginning of the period $ (4,933) Balance at December 31, 2022 6,175 Unearned revenue from cash received during the period 68,736 Revenue recognized that was included in the balance at the beginning of the period (5,648) Balance at December 31, 2023 69,263 Revenue recognized that was included in the balance at the beginning of the period (10,315) Balance at December 31, 2024 $ 58,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Consolidated Financial Statement Item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ther Current Assets</t>
        </is>
      </c>
      <c r="B4" s="4" t="inlineStr">
        <is>
          <t xml:space="preserve">Prepaid and other assets (in thousands) December 31, 2024 2023 Accounts receivable $ — $ 1,105 Prepaid assets 12,571 7,333 Interest receivable and other assets 28,222 7,518 Total prepaid and other assets $ 40,793 $ 15,956 </t>
        </is>
      </c>
    </row>
    <row r="5">
      <c r="A5" s="4" t="inlineStr">
        <is>
          <t>Schedule of Property and Equipment</t>
        </is>
      </c>
      <c r="B5" s="4" t="inlineStr">
        <is>
          <t xml:space="preserve">Property and equipment, net (in thousands) December 31, 2024 2023 Laboratory equipment $ 14,180 $ 11,208 Computers and software 261 127 Office furniture and equipment 1,979 1,979 Leasehold improvements 288 288 Construction in process 3,959 — Property and equipment, gross 20,667 13,602 Less accumulated depreciation and amortization (7,997) (5,221) Total property and equipment, net $ 12,670 $ 8,381 </t>
        </is>
      </c>
    </row>
    <row r="6">
      <c r="A6" s="4" t="inlineStr">
        <is>
          <t>Schedule of Accounts Payable and Accrued Liabilities</t>
        </is>
      </c>
      <c r="B6" s="4" t="inlineStr">
        <is>
          <t xml:space="preserve">Accounts payable and accrued liabilities (in thousands) December 31, 2024 2023 Accounts payable $ 8,461 $ 8,809 Accrued non-clinical liabilities 17,226 4,054 Accrued manufacturing and technical development 35,680 15,481 Accrued clinical liabilities 8,157 5,997 Total accounts payable and accrued liabilities $ 69,524 $ 34,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s Recorded On Balance Sheet</t>
        </is>
      </c>
      <c r="B4" s="4" t="inlineStr">
        <is>
          <t xml:space="preserve">As of December 31, 2024, the Company’s ROU assets and liabilities related to the operating lease for the Company headquarters are as follows (in thousands): ROU assets $ 5,619 Lease liabilities, current portion $ 3,844 Lease liabilities, net of current portion 2,957 Total lease liabilities $ 6,801 </t>
        </is>
      </c>
    </row>
    <row r="5">
      <c r="A5" s="4" t="inlineStr">
        <is>
          <t>Schedule of Lessee, Operating Lease, Liability, Maturity</t>
        </is>
      </c>
      <c r="B5" s="4" t="inlineStr">
        <is>
          <t xml:space="preserve">As of December 31, 2024, maturities of the lease liabilities due under the operating lease are as follows (in thousands): Year ending December 31, 2025 $ 3,854 2026 3,639 Total lease payments 7,493 Less imputed interest (692) Total operating lease liabilities 6,801 Less lease liabilities, current portion (3,844) Lease liabilities, net of current portion $ 2,957 </t>
        </is>
      </c>
    </row>
    <row r="6">
      <c r="A6" s="4" t="inlineStr">
        <is>
          <t>Schedule of Lease, Cost</t>
        </is>
      </c>
      <c r="B6" s="4" t="inlineStr">
        <is>
          <t>Other information related to leases was as follows (in thousands): Year Ended December 31, 2024 2023 2022 Cash paid included in operating cash flows $ 3,696 $ 3,328 $ 1,762 Weighted-average remaining lease term (in years) 1.9 2.9 3.9 Weighted-average discount rate 5.9 % 5.9 %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9868</v>
      </c>
      <c r="C3" s="7" t="n">
        <v>185082</v>
      </c>
    </row>
    <row r="4">
      <c r="A4" s="4" t="inlineStr">
        <is>
          <t>Marketable securities</t>
        </is>
      </c>
      <c r="B4" s="6" t="n">
        <v>1281629</v>
      </c>
      <c r="C4" s="6" t="n">
        <v>410269</v>
      </c>
    </row>
    <row r="5">
      <c r="A5" s="4" t="inlineStr">
        <is>
          <t>Prepaid and other assets</t>
        </is>
      </c>
      <c r="B5" s="6" t="n">
        <v>40793</v>
      </c>
      <c r="C5" s="6" t="n">
        <v>15956</v>
      </c>
    </row>
    <row r="6">
      <c r="A6" s="4" t="inlineStr">
        <is>
          <t>Total current assets</t>
        </is>
      </c>
      <c r="B6" s="6" t="n">
        <v>1542290</v>
      </c>
      <c r="C6" s="6" t="n">
        <v>611307</v>
      </c>
    </row>
    <row r="7">
      <c r="A7" s="4" t="inlineStr">
        <is>
          <t>Property and equipment, net</t>
        </is>
      </c>
      <c r="B7" s="6" t="n">
        <v>12670</v>
      </c>
      <c r="C7" s="6" t="n">
        <v>8381</v>
      </c>
    </row>
    <row r="8">
      <c r="A8" s="4" t="inlineStr">
        <is>
          <t>Restricted cash</t>
        </is>
      </c>
      <c r="B8" s="6" t="n">
        <v>2795</v>
      </c>
      <c r="C8" s="6" t="n">
        <v>295</v>
      </c>
    </row>
    <row r="9">
      <c r="A9" s="4" t="inlineStr">
        <is>
          <t>Right-of-use assets</t>
        </is>
      </c>
      <c r="B9" s="6" t="n">
        <v>5619</v>
      </c>
      <c r="C9" s="6" t="n">
        <v>8271</v>
      </c>
    </row>
    <row r="10">
      <c r="A10" s="4" t="inlineStr">
        <is>
          <t>Other assets</t>
        </is>
      </c>
      <c r="B10" s="6" t="n">
        <v>521</v>
      </c>
      <c r="C10" s="6" t="n">
        <v>301</v>
      </c>
    </row>
    <row r="11">
      <c r="A11" s="4" t="inlineStr">
        <is>
          <t>Total assets</t>
        </is>
      </c>
      <c r="B11" s="6" t="n">
        <v>1563895</v>
      </c>
      <c r="C11" s="6" t="n">
        <v>628555</v>
      </c>
    </row>
    <row r="12">
      <c r="A12" s="3" t="inlineStr">
        <is>
          <t>Current liabilities:</t>
        </is>
      </c>
      <c r="B12" s="4" t="inlineStr">
        <is>
          <t xml:space="preserve"> </t>
        </is>
      </c>
      <c r="C12" s="4" t="inlineStr">
        <is>
          <t xml:space="preserve"> </t>
        </is>
      </c>
    </row>
    <row r="13">
      <c r="A13" s="4" t="inlineStr">
        <is>
          <t>Accounts payable and accrued liabilities</t>
        </is>
      </c>
      <c r="B13" s="6" t="n">
        <v>69524</v>
      </c>
      <c r="C13" s="6" t="n">
        <v>34341</v>
      </c>
    </row>
    <row r="14">
      <c r="A14" s="4" t="inlineStr">
        <is>
          <t>Accrued compensation</t>
        </is>
      </c>
      <c r="B14" s="6" t="n">
        <v>3663</v>
      </c>
      <c r="C14" s="6" t="n">
        <v>14335</v>
      </c>
    </row>
    <row r="15">
      <c r="A15" s="4" t="inlineStr">
        <is>
          <t>Lease liabilities, current portion</t>
        </is>
      </c>
      <c r="B15" s="6" t="n">
        <v>3844</v>
      </c>
      <c r="C15" s="6" t="n">
        <v>3639</v>
      </c>
    </row>
    <row r="16">
      <c r="A16" s="4" t="inlineStr">
        <is>
          <t>Deferred revenue, current portion</t>
        </is>
      </c>
      <c r="B16" s="6" t="n">
        <v>20987</v>
      </c>
      <c r="C16" s="6" t="n">
        <v>28365</v>
      </c>
    </row>
    <row r="17">
      <c r="A17" s="4" t="inlineStr">
        <is>
          <t>Total current liabilities</t>
        </is>
      </c>
      <c r="B17" s="6" t="n">
        <v>98018</v>
      </c>
      <c r="C17" s="6" t="n">
        <v>80680</v>
      </c>
    </row>
    <row r="18">
      <c r="A18" s="4" t="inlineStr">
        <is>
          <t>Lease liabilities, net of current portion</t>
        </is>
      </c>
      <c r="B18" s="6" t="n">
        <v>2957</v>
      </c>
      <c r="C18" s="6" t="n">
        <v>6213</v>
      </c>
    </row>
    <row r="19">
      <c r="A19" s="4" t="inlineStr">
        <is>
          <t>Deferred revenue, net of current portion</t>
        </is>
      </c>
      <c r="B19" s="6" t="n">
        <v>37961</v>
      </c>
      <c r="C19" s="6" t="n">
        <v>40898</v>
      </c>
    </row>
    <row r="20">
      <c r="A20" s="4" t="inlineStr">
        <is>
          <t>Total liabilities</t>
        </is>
      </c>
      <c r="B20" s="6" t="n">
        <v>138936</v>
      </c>
      <c r="C20" s="6" t="n">
        <v>12779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119,893 and 79,275 at December 31, 2024 and 2023, respectively</t>
        </is>
      </c>
      <c r="B23" s="6" t="n">
        <v>12</v>
      </c>
      <c r="C23" s="6" t="n">
        <v>8</v>
      </c>
    </row>
    <row r="24">
      <c r="A24" s="4" t="inlineStr">
        <is>
          <t>Additional paid-in capital</t>
        </is>
      </c>
      <c r="B24" s="6" t="n">
        <v>2315111</v>
      </c>
      <c r="C24" s="6" t="n">
        <v>1071395</v>
      </c>
    </row>
    <row r="25">
      <c r="A25" s="4" t="inlineStr">
        <is>
          <t>Accumulated other comprehensive income</t>
        </is>
      </c>
      <c r="B25" s="6" t="n">
        <v>2902</v>
      </c>
      <c r="C25" s="6" t="n">
        <v>125</v>
      </c>
    </row>
    <row r="26">
      <c r="A26" s="4" t="inlineStr">
        <is>
          <t>Accumulated deficit</t>
        </is>
      </c>
      <c r="B26" s="6" t="n">
        <v>-893066</v>
      </c>
      <c r="C26" s="6" t="n">
        <v>-570764</v>
      </c>
    </row>
    <row r="27">
      <c r="A27" s="4" t="inlineStr">
        <is>
          <t>Total stockholders’ equity</t>
        </is>
      </c>
      <c r="B27" s="6" t="n">
        <v>1424959</v>
      </c>
      <c r="C27" s="6" t="n">
        <v>500764</v>
      </c>
    </row>
    <row r="28">
      <c r="A28" s="4" t="inlineStr">
        <is>
          <t>Total liabilities and stockholders’ equity</t>
        </is>
      </c>
      <c r="B28" s="7" t="n">
        <v>1563895</v>
      </c>
      <c r="C28" s="7" t="n">
        <v>628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tock option activity in 2024 for employee and non-employee awards and related information is as follows (in thousands, except per share and contractual term data): Number of Outstanding Options Weighted- Weighted- Aggregate Balance at December 31, 2023 12,495 $ 14.91 Granted 4,162 27.06 Exercised (3,498) 13.78 Forfeited/expired (524) 15.70 Balance at December 31, 2024 12,635 $ 19.19 7.88 $ 149,957 Vested and expected to vest at December 31, 2024 12,635 $ 19.19 7.88 $ 149,957 Exercisable at December 31, 2024 5,772 $ 15.32 6.89 $ 79,900 The following summarizes additional information regarding stock options (in thousands, except per share data): Year Ended December 31, 2024 2023 2022 Cash received from options exercised $ 48,207 $ 573 $ 470 Intrinsic value of options exercised $ 83,422 $ 2,421 $ 6,724 Weighted-average grant date fair value per share $ 19.26 $ 10.33 $ 11.11 </t>
        </is>
      </c>
    </row>
    <row r="5">
      <c r="A5" s="4" t="inlineStr">
        <is>
          <t>Schedule of Unvested Restricted Stock Units Roll Forward</t>
        </is>
      </c>
      <c r="B5" s="4" t="inlineStr">
        <is>
          <t xml:space="preserve">The following table summarizes the RSU activity for the year ended December 31, 2024 (in thousands, except per share data): Number of Shares Weighted-Average Grant Date Fair Value Balance at December 31, 2023 758 $ 18.73 Granted 1,711 25.51 Vested (184) 18.79 Forfeited (174) 14.82 Balance at December 31, 2024 2,111 $ 24.54 The following table summarizes the PSU activity for the year ended December 31, 2024 (in thousands, except per share data): Number of Shares Weighted-Average Grant Date Fair Value Balance at December 31, 2023 750 $ 6.57 Granted 738 43.22 Vested (563) 6.57 Forfeited — — Balance at December 31, 2024 925 $ 35.80 </t>
        </is>
      </c>
    </row>
    <row r="6">
      <c r="A6" s="4" t="inlineStr">
        <is>
          <t>Schedule of Share-Based Payment Award, Stock Options, Valuation Assumptions</t>
        </is>
      </c>
      <c r="B6" s="4" t="inlineStr">
        <is>
          <t>The assumptions used in the Black-Scholes model to determine the fair value of stock option grants and shares purchasable under the ESPP were as follows: Options ESPP Year Ended December 31, Year Ended December 31, 2024 2023 2022 2024 2023 2022 Risk-free interest rate 3.5% - 4.7% 3.5% - 4.9% 1.5% - 4.2% 4.3% - 5.4% 5.4% 2.2% - 4.7% Expected volatility 79% - 82% 78% - 82% 85% 64% - 82% 68% - 76% 78% - 79% Expected term (in years) 5.3 - 6.1 5.5 - 6.1 5.5 - 6.1 0.5 0.5 0.5 Expected dividend yield —% —% —% —% —% —%</t>
        </is>
      </c>
    </row>
    <row r="7">
      <c r="A7" s="4" t="inlineStr">
        <is>
          <t>Schedule of Share-Based Payment Award, Stock Options, Valuation Assumptions</t>
        </is>
      </c>
      <c r="B7" s="4" t="inlineStr">
        <is>
          <t>The assumptions used in the Black-Scholes model to determine the fair value of stock option grants and shares purchasable under the ESPP were as follows: Options ESPP Year Ended December 31, Year Ended December 31, 2024 2023 2022 2024 2023 2022 Risk-free interest rate 3.5% - 4.7% 3.5% - 4.9% 1.5% - 4.2% 4.3% - 5.4% 5.4% 2.2% - 4.7% Expected volatility 79% - 82% 78% - 82% 85% 64% - 82% 68% - 76% 78% - 79% Expected term (in years) 5.3 - 6.1 5.5 - 6.1 5.5 - 6.1 0.5 0.5 0.5 Expected dividend yield —% —% —% —% —% —%</t>
        </is>
      </c>
    </row>
    <row r="8">
      <c r="A8" s="4" t="inlineStr">
        <is>
          <t>Schedule of Allocated Stock-based Compensation Expense</t>
        </is>
      </c>
      <c r="B8" s="4" t="inlineStr">
        <is>
          <t xml:space="preserve">The allocation of stock-based compensation expense was as follows (in thousands): Year Ended December 31, 2024 2023 2022 Research and development expense $ 26,120 $ 22,007 $ 15,222 General and administrative expense 25,243 16,215 11,917 Total stock-based compensation expense $ 51,363 $ 38,222 $ 27,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 Computed by Applying Statutory Federal Income Tax Rate</t>
        </is>
      </c>
      <c r="B4" s="4" t="inlineStr">
        <is>
          <t xml:space="preserve">A reconciliation of the federal statutory income tax rate and the Company’s effective income tax rate is as follows (in thousands): Year Ended December 31, 2024 2023 2022 Income tax expense (benefit) at statutory rates $ (67,683) $ (44,566) $ (36,539) State income tax, net of federal benefit (8,170) (5,882) (11,821) Permanent items 66 51 1 Reserve for uncertain tax positions 10,572 5,993 2,583 Research and development tax credits (42,279) (24,054) (9,983) Valuation allowance 98,813 61,332 54,093 Stock-based compensation (15,264) 3,331 492 Section 162(m) disallowance 20,604 291 1,077 Rate adjustment 2,766 2,526 (5) Other 575 978 102 Income tax expense (benefit) $ — $ — $ — </t>
        </is>
      </c>
    </row>
    <row r="5">
      <c r="A5" s="4" t="inlineStr">
        <is>
          <t>Schedule of Components of Deferred Tax Assets</t>
        </is>
      </c>
      <c r="B5" s="4" t="inlineStr">
        <is>
          <t xml:space="preserve">Significant components of the Company’s deferred tax assets as of December 31, 2024, and 2023 are shown below (in thousands): December 31, 2024 2023 Deferred tax assets: Net operating loss carryforwards $ 83,371 $ 72,658 Section 174 R&amp;E capitalization 103,288 52,085 Research and development tax credits 62,793 31,053 Deferred revenue 12,529 125 Accrued expenses 287 2,809 Intangibles and fixed assets 698 1,265 Lease liabilities 1,446 2,342 Stock-based compensation 8,418 12,451 Total deferred tax assets 272,830 174,788 Less valuation allowance (271,636) (172,822) Net deferred tax assets 1,194 1,966 Deferred tax liabilities: Right-of-use assets (1,194) (1,966) Total deferred tax liabilities (1,194) (1,966) Net deferred tax assets $ — $ — </t>
        </is>
      </c>
    </row>
    <row r="6">
      <c r="A6" s="4" t="inlineStr">
        <is>
          <t>Schedule of Activity Related to Gross Unrecognized Tax Benefits</t>
        </is>
      </c>
      <c r="B6" s="4" t="inlineStr">
        <is>
          <t xml:space="preserve">The following table summarizes the activity related to the Company’s gross unrecognized tax benefits for the years ended December 31, 2024, 2023 and 2022 (in thousands): Year Ended December 31, 2024 2023 2022 Gross unrecognized tax benefits at the beginning of the year $ 11,049 $ 4,771 $ 1,996 Increases related to current year positions 11,110 6,156 2,614 Increases related to prior year positions — 122 161 Gross unrecognized tax benefits at the end of the year $ 22,159 $ 11,049 $ 4,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including significant segment expenses, which are regularly provided to the CODM and included within consolidated net loss (in thousands): Year Ended December 31, 2024 2023 2022 Collaboration revenue $ 10,897 $ 9,560 $ 9,224 Operating expenses, excluding stock-based compensation and depreciation Research and development (275,176) (167,299) (134,184) General and administrative (60,518) (37,536) (25,427) Total operating expenses, excluding stock-based compensation and depreciation (335,694) (204,835) (159,611) Stock-based compensation (51,363) (38,222) (27,139) Depreciation (2,776) (2,101) (1,387) Total operating expenses (389,833) (245,158) (188,137) Other income 56,634 23,378 4,918 Net loss $ (322,302) $ (212,220) $ (173,995)</t>
        </is>
      </c>
    </row>
    <row r="5">
      <c r="A5" s="4" t="inlineStr">
        <is>
          <t>Schedule of Reconciliation of Assets from Segment to Consolidated</t>
        </is>
      </c>
      <c r="B5" s="4" t="inlineStr">
        <is>
          <t xml:space="preserve">The following table presents the measure of segment assets regularly provided to the CODM (in thousands): December 31, 2024 2023 Cash, cash equivalents and marketable securities $ 1,501,497 $ 595,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7" t="n">
        <v>893066</v>
      </c>
      <c r="C3" s="7" t="n">
        <v>570764</v>
      </c>
    </row>
    <row r="4">
      <c r="A4" s="4" t="inlineStr">
        <is>
          <t>Cash, cash equivalents and marketable securities</t>
        </is>
      </c>
      <c r="B4" s="7" t="n">
        <v>15000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41"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Jun. 30, 2020</t>
        </is>
      </c>
      <c r="C2" s="2" t="inlineStr">
        <is>
          <t>Dec. 31, 2024 USD ($) Segment $ / shares</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alized gains and losses on marketable securities</t>
        </is>
      </c>
      <c r="B4" s="4" t="inlineStr">
        <is>
          <t xml:space="preserve"> </t>
        </is>
      </c>
      <c r="C4" s="7" t="n">
        <v>0</v>
      </c>
      <c r="D4" s="7" t="n">
        <v>0</v>
      </c>
      <c r="E4" s="7" t="n">
        <v>0</v>
      </c>
    </row>
    <row r="5">
      <c r="A5" s="4" t="inlineStr">
        <is>
          <t>Unrealized gains and losses on marketable securities</t>
        </is>
      </c>
      <c r="B5" s="4" t="inlineStr">
        <is>
          <t xml:space="preserve"> </t>
        </is>
      </c>
      <c r="C5" s="7" t="n">
        <v>0</v>
      </c>
      <c r="D5" s="6" t="n">
        <v>0</v>
      </c>
      <c r="E5" s="6" t="n">
        <v>0</v>
      </c>
    </row>
    <row r="6">
      <c r="A6" s="4" t="inlineStr">
        <is>
          <t>Prepaid and other assets [Extensible Enumeration]</t>
        </is>
      </c>
      <c r="B6" s="4" t="inlineStr">
        <is>
          <t xml:space="preserve"> </t>
        </is>
      </c>
      <c r="C6" s="4" t="inlineStr">
        <is>
          <t>Prepaid and other assets</t>
        </is>
      </c>
      <c r="D6" s="4" t="inlineStr">
        <is>
          <t xml:space="preserve"> </t>
        </is>
      </c>
      <c r="E6" s="4" t="inlineStr">
        <is>
          <t xml:space="preserve"> </t>
        </is>
      </c>
    </row>
    <row r="7">
      <c r="A7" s="4" t="inlineStr">
        <is>
          <t>Transfers of financial instrument classified as asset into level 3</t>
        </is>
      </c>
      <c r="B7" s="4" t="inlineStr">
        <is>
          <t xml:space="preserve"> </t>
        </is>
      </c>
      <c r="C7" s="7" t="n">
        <v>0</v>
      </c>
      <c r="D7" s="6" t="n">
        <v>0</v>
      </c>
      <c r="E7" s="6" t="n">
        <v>0</v>
      </c>
    </row>
    <row r="8">
      <c r="A8" s="4" t="inlineStr">
        <is>
          <t>Transfers of financial instrument classified as asset out of level 3</t>
        </is>
      </c>
      <c r="B8" s="4" t="inlineStr">
        <is>
          <t xml:space="preserve"> </t>
        </is>
      </c>
      <c r="C8" s="6" t="n">
        <v>0</v>
      </c>
      <c r="D8" s="6" t="n">
        <v>0</v>
      </c>
      <c r="E8" s="6" t="n">
        <v>0</v>
      </c>
    </row>
    <row r="9">
      <c r="A9" s="4" t="inlineStr">
        <is>
          <t>Impairments of long-lived assets</t>
        </is>
      </c>
      <c r="B9" s="4" t="inlineStr">
        <is>
          <t xml:space="preserve"> </t>
        </is>
      </c>
      <c r="C9" s="7" t="n">
        <v>0</v>
      </c>
      <c r="D9" s="7" t="n">
        <v>0</v>
      </c>
      <c r="E9" s="7" t="n">
        <v>0</v>
      </c>
    </row>
    <row r="10">
      <c r="A10" s="4" t="inlineStr">
        <is>
          <t>Number of operating segments | Segment</t>
        </is>
      </c>
      <c r="B10" s="4" t="inlineStr">
        <is>
          <t xml:space="preserve"> </t>
        </is>
      </c>
      <c r="C10" s="6" t="n">
        <v>1</v>
      </c>
      <c r="D10" s="4" t="inlineStr">
        <is>
          <t xml:space="preserve"> </t>
        </is>
      </c>
      <c r="E10" s="4" t="inlineStr">
        <is>
          <t xml:space="preserve"> </t>
        </is>
      </c>
    </row>
    <row r="11">
      <c r="A11" s="4" t="inlineStr">
        <is>
          <t>Number of reportable segments | Segment</t>
        </is>
      </c>
      <c r="B11" s="4" t="inlineStr">
        <is>
          <t xml:space="preserve"> </t>
        </is>
      </c>
      <c r="C11" s="6" t="n">
        <v>1</v>
      </c>
      <c r="D11" s="4" t="inlineStr">
        <is>
          <t xml:space="preserve"> </t>
        </is>
      </c>
      <c r="E11" s="4" t="inlineStr">
        <is>
          <t xml:space="preserve"> </t>
        </is>
      </c>
    </row>
    <row r="12">
      <c r="A12" s="4" t="inlineStr">
        <is>
          <t>Pre-Funded Common Stock Warrant</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in dollar per share) | $ / shares</t>
        </is>
      </c>
      <c r="B14" s="4" t="inlineStr">
        <is>
          <t xml:space="preserve"> </t>
        </is>
      </c>
      <c r="C14" s="10" t="n">
        <v>0.001</v>
      </c>
      <c r="D14" s="4" t="inlineStr">
        <is>
          <t xml:space="preserve"> </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ward offering period</t>
        </is>
      </c>
      <c r="B17" s="4" t="inlineStr">
        <is>
          <t>6 months</t>
        </is>
      </c>
      <c r="C17" s="4" t="inlineStr">
        <is>
          <t>6 months</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ves of assets</t>
        </is>
      </c>
      <c r="B20" s="4" t="inlineStr">
        <is>
          <t xml:space="preserve"> </t>
        </is>
      </c>
      <c r="C20" s="4" t="inlineStr">
        <is>
          <t>3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 of assets</t>
        </is>
      </c>
      <c r="B23" s="4" t="inlineStr">
        <is>
          <t xml:space="preserve"> </t>
        </is>
      </c>
      <c r="C23" s="4" t="inlineStr">
        <is>
          <t>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Unit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5683</v>
      </c>
      <c r="C4" s="6" t="n">
        <v>14015</v>
      </c>
      <c r="D4" s="6" t="n">
        <v>9357</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2635</v>
      </c>
      <c r="C7" s="6" t="n">
        <v>12495</v>
      </c>
      <c r="D7" s="6" t="n">
        <v>935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2111</v>
      </c>
      <c r="C10" s="6" t="n">
        <v>758</v>
      </c>
      <c r="D10" s="6" t="n">
        <v>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925</v>
      </c>
      <c r="C13" s="6" t="n">
        <v>750</v>
      </c>
      <c r="D13" s="6" t="n">
        <v>0</v>
      </c>
    </row>
    <row r="14">
      <c r="A14" s="4" t="inlineStr">
        <is>
          <t>ESPP shares pending issuanc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12</v>
      </c>
      <c r="C16" s="6" t="n">
        <v>12</v>
      </c>
      <c r="D16" s="6" t="n">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1281629</v>
      </c>
      <c r="C3" s="7" t="n">
        <v>41026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1289068</v>
      </c>
      <c r="C6" s="6" t="n">
        <v>410269</v>
      </c>
    </row>
    <row r="7">
      <c r="A7" s="4" t="inlineStr">
        <is>
          <t>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7439</v>
      </c>
      <c r="C9" s="4" t="inlineStr">
        <is>
          <t xml:space="preserve"> </t>
        </is>
      </c>
    </row>
    <row r="10">
      <c r="A10" s="4" t="inlineStr">
        <is>
          <t>Recurring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1281139</v>
      </c>
      <c r="C12" s="6" t="n">
        <v>399890</v>
      </c>
    </row>
    <row r="13">
      <c r="A13" s="4" t="inlineStr">
        <is>
          <t>Recurring | 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6" t="n">
        <v>4998</v>
      </c>
    </row>
    <row r="16">
      <c r="A16" s="4" t="inlineStr">
        <is>
          <t>Recurring | Negotiable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490</v>
      </c>
      <c r="C18" s="6" t="n">
        <v>5381</v>
      </c>
    </row>
    <row r="19">
      <c r="A19" s="4" t="inlineStr">
        <is>
          <t>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1288578</v>
      </c>
      <c r="C21" s="6" t="n">
        <v>399890</v>
      </c>
    </row>
    <row r="22">
      <c r="A22" s="4" t="inlineStr">
        <is>
          <t>Recurring | Quoted Prices in Active Markets for Identical Assets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7439</v>
      </c>
      <c r="C24" s="4" t="inlineStr">
        <is>
          <t xml:space="preserve"> </t>
        </is>
      </c>
    </row>
    <row r="25">
      <c r="A25" s="4" t="inlineStr">
        <is>
          <t>Recurring | Quoted Prices in Active Markets for Identical Assets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1281139</v>
      </c>
      <c r="C27" s="6" t="n">
        <v>399890</v>
      </c>
    </row>
    <row r="28">
      <c r="A28" s="4" t="inlineStr">
        <is>
          <t>Recurring | Quoted Prices in Active Markets for Identical Assets (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4" t="inlineStr">
        <is>
          <t xml:space="preserve"> </t>
        </is>
      </c>
      <c r="C30" s="6" t="n">
        <v>0</v>
      </c>
    </row>
    <row r="31">
      <c r="A31" s="4" t="inlineStr">
        <is>
          <t>Recurring | Quoted Prices in Active Markets for Identical Assets (Level 1) | Negotiable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0</v>
      </c>
      <c r="C33" s="6" t="n">
        <v>0</v>
      </c>
    </row>
    <row r="34">
      <c r="A34" s="4" t="inlineStr">
        <is>
          <t>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490</v>
      </c>
      <c r="C36" s="6" t="n">
        <v>10379</v>
      </c>
    </row>
    <row r="37">
      <c r="A37" s="4" t="inlineStr">
        <is>
          <t>Recurring | Significant Other Observable Inputs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6" t="n">
        <v>0</v>
      </c>
      <c r="C39" s="4" t="inlineStr">
        <is>
          <t xml:space="preserve"> </t>
        </is>
      </c>
    </row>
    <row r="40">
      <c r="A40" s="4" t="inlineStr">
        <is>
          <t>Recurring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Recurring | Significant Other Observable Inputs (Level 2)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4" t="inlineStr">
        <is>
          <t xml:space="preserve"> </t>
        </is>
      </c>
      <c r="C45" s="6" t="n">
        <v>4998</v>
      </c>
    </row>
    <row r="46">
      <c r="A46" s="4" t="inlineStr">
        <is>
          <t>Recurring | Significant Other Observable Inputs (Level 2) | Negotiable certificates of deposi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490</v>
      </c>
      <c r="C48" s="6" t="n">
        <v>5381</v>
      </c>
    </row>
    <row r="49">
      <c r="A49" s="4" t="inlineStr">
        <is>
          <t>Recurring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6" t="n">
        <v>0</v>
      </c>
      <c r="C51" s="6" t="n">
        <v>0</v>
      </c>
    </row>
    <row r="52">
      <c r="A52" s="4" t="inlineStr">
        <is>
          <t>Recurring | Significant Unobservable Inputs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4" t="inlineStr">
        <is>
          <t xml:space="preserve"> </t>
        </is>
      </c>
    </row>
    <row r="55">
      <c r="A55" s="4" t="inlineStr">
        <is>
          <t>Recurring | Significant Unobservable Inputs (Level 3)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Recurring | Significant Unobservable Inputs (Level 3)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4" t="inlineStr">
        <is>
          <t xml:space="preserve"> </t>
        </is>
      </c>
      <c r="C60" s="6" t="n">
        <v>0</v>
      </c>
    </row>
    <row r="61">
      <c r="A61" s="4" t="inlineStr">
        <is>
          <t>Recurring | Significant Unobservable Inputs (Level 3) | Negotiable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7" t="n">
        <v>0</v>
      </c>
      <c r="C6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1278727</v>
      </c>
      <c r="C3" s="7" t="n">
        <v>410144</v>
      </c>
    </row>
    <row r="4">
      <c r="A4" s="4" t="inlineStr">
        <is>
          <t>Unrealized Gains</t>
        </is>
      </c>
      <c r="B4" s="6" t="n">
        <v>3372</v>
      </c>
      <c r="C4" s="6" t="n">
        <v>703</v>
      </c>
    </row>
    <row r="5">
      <c r="A5" s="4" t="inlineStr">
        <is>
          <t>Unrealized Losses</t>
        </is>
      </c>
      <c r="B5" s="6" t="n">
        <v>-470</v>
      </c>
      <c r="C5" s="6" t="n">
        <v>-578</v>
      </c>
    </row>
    <row r="6">
      <c r="A6" s="4" t="inlineStr">
        <is>
          <t>Estimated Fair Value, current</t>
        </is>
      </c>
      <c r="B6" s="6" t="n">
        <v>1281629</v>
      </c>
      <c r="C6" s="6" t="n">
        <v>410269</v>
      </c>
    </row>
    <row r="7">
      <c r="A7" s="4" t="inlineStr">
        <is>
          <t>Estimated Fair Value</t>
        </is>
      </c>
      <c r="B7" s="6" t="n">
        <v>1281629</v>
      </c>
      <c r="C7" s="6" t="n">
        <v>410269</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 current</t>
        </is>
      </c>
      <c r="B10" s="6" t="n">
        <v>947916</v>
      </c>
      <c r="C10" s="6" t="n">
        <v>301053</v>
      </c>
    </row>
    <row r="11">
      <c r="A11" s="4" t="inlineStr">
        <is>
          <t>Amortized Cost, noncurrent</t>
        </is>
      </c>
      <c r="B11" s="6" t="n">
        <v>330321</v>
      </c>
      <c r="C11" s="6" t="n">
        <v>98701</v>
      </c>
    </row>
    <row r="12">
      <c r="A12" s="4" t="inlineStr">
        <is>
          <t>Estimated Fair Value, current</t>
        </is>
      </c>
      <c r="B12" s="6" t="n">
        <v>949990</v>
      </c>
      <c r="C12" s="6" t="n">
        <v>300625</v>
      </c>
    </row>
    <row r="13">
      <c r="A13" s="4" t="inlineStr">
        <is>
          <t>Estimate Fair Value, noncurrent</t>
        </is>
      </c>
      <c r="B13" s="6" t="n">
        <v>331149</v>
      </c>
      <c r="C13" s="6" t="n">
        <v>99265</v>
      </c>
    </row>
    <row r="14">
      <c r="A14" s="4" t="inlineStr">
        <is>
          <t>U.S. Treasury securities | 1 or les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Unrealized Gains</t>
        </is>
      </c>
      <c r="B16" s="6" t="n">
        <v>2154</v>
      </c>
      <c r="C16" s="6" t="n">
        <v>102</v>
      </c>
    </row>
    <row r="17">
      <c r="A17" s="4" t="inlineStr">
        <is>
          <t>Unrealized Losses</t>
        </is>
      </c>
      <c r="B17" s="6" t="n">
        <v>-80</v>
      </c>
      <c r="C17" s="6" t="n">
        <v>-530</v>
      </c>
    </row>
    <row r="18">
      <c r="A18" s="4" t="inlineStr">
        <is>
          <t>U.S. Treasury securities | 1 - 2</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Unrealized Gains</t>
        </is>
      </c>
      <c r="B20" s="6" t="n">
        <v>1218</v>
      </c>
      <c r="C20" s="6" t="n">
        <v>600</v>
      </c>
    </row>
    <row r="21">
      <c r="A21" s="4" t="inlineStr">
        <is>
          <t>Unrealized Losses</t>
        </is>
      </c>
      <c r="B21" s="6" t="n">
        <v>-390</v>
      </c>
      <c r="C21" s="6" t="n">
        <v>-36</v>
      </c>
    </row>
    <row r="22">
      <c r="A22" s="4" t="inlineStr">
        <is>
          <t>U.S. Government agenc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 current</t>
        </is>
      </c>
      <c r="B24" s="4" t="inlineStr">
        <is>
          <t xml:space="preserve"> </t>
        </is>
      </c>
      <c r="C24" s="6" t="n">
        <v>5000</v>
      </c>
    </row>
    <row r="25">
      <c r="A25" s="4" t="inlineStr">
        <is>
          <t>Estimated Fair Value, current</t>
        </is>
      </c>
      <c r="B25" s="4" t="inlineStr">
        <is>
          <t xml:space="preserve"> </t>
        </is>
      </c>
      <c r="C25" s="6" t="n">
        <v>4998</v>
      </c>
    </row>
    <row r="26">
      <c r="A26" s="4" t="inlineStr">
        <is>
          <t>U.S. Government agency securities | 1 or les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Unrealized Gains</t>
        </is>
      </c>
      <c r="B28" s="4" t="inlineStr">
        <is>
          <t xml:space="preserve"> </t>
        </is>
      </c>
      <c r="C28" s="6" t="n">
        <v>0</v>
      </c>
    </row>
    <row r="29">
      <c r="A29" s="4" t="inlineStr">
        <is>
          <t>Unrealized Losses</t>
        </is>
      </c>
      <c r="B29" s="4" t="inlineStr">
        <is>
          <t xml:space="preserve"> </t>
        </is>
      </c>
      <c r="C29" s="6" t="n">
        <v>-2</v>
      </c>
    </row>
    <row r="30">
      <c r="A30" s="4" t="inlineStr">
        <is>
          <t>Negotiable certificates of deposit</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current</t>
        </is>
      </c>
      <c r="B32" s="6" t="n">
        <v>490</v>
      </c>
      <c r="C32" s="6" t="n">
        <v>4410</v>
      </c>
    </row>
    <row r="33">
      <c r="A33" s="4" t="inlineStr">
        <is>
          <t>Amortized Cost, noncurrent</t>
        </is>
      </c>
      <c r="B33" s="4" t="inlineStr">
        <is>
          <t xml:space="preserve"> </t>
        </is>
      </c>
      <c r="C33" s="6" t="n">
        <v>980</v>
      </c>
    </row>
    <row r="34">
      <c r="A34" s="4" t="inlineStr">
        <is>
          <t>Estimated Fair Value, current</t>
        </is>
      </c>
      <c r="B34" s="6" t="n">
        <v>490</v>
      </c>
      <c r="C34" s="6" t="n">
        <v>4407</v>
      </c>
    </row>
    <row r="35">
      <c r="A35" s="4" t="inlineStr">
        <is>
          <t>Estimate Fair Value, noncurrent</t>
        </is>
      </c>
      <c r="B35" s="4" t="inlineStr">
        <is>
          <t xml:space="preserve"> </t>
        </is>
      </c>
      <c r="C35" s="6" t="n">
        <v>974</v>
      </c>
    </row>
    <row r="36">
      <c r="A36" s="4" t="inlineStr">
        <is>
          <t>Negotiable certificates of deposit | 1 or les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Unrealized Gains</t>
        </is>
      </c>
      <c r="B38" s="6" t="n">
        <v>0</v>
      </c>
      <c r="C38" s="6" t="n">
        <v>1</v>
      </c>
    </row>
    <row r="39">
      <c r="A39" s="4" t="inlineStr">
        <is>
          <t>Unrealized Losses</t>
        </is>
      </c>
      <c r="B39" s="7" t="n">
        <v>0</v>
      </c>
      <c r="C39" s="6" t="n">
        <v>-4</v>
      </c>
    </row>
    <row r="40">
      <c r="A40" s="4" t="inlineStr">
        <is>
          <t>Negotiable certificates of deposit | 1 - 2</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Unrealized Gains</t>
        </is>
      </c>
      <c r="B42" s="4" t="inlineStr">
        <is>
          <t xml:space="preserve"> </t>
        </is>
      </c>
      <c r="C42" s="6" t="n">
        <v>0</v>
      </c>
    </row>
    <row r="43">
      <c r="A43" s="4" t="inlineStr">
        <is>
          <t>Unrealized Losses</t>
        </is>
      </c>
      <c r="B43" s="4" t="inlineStr">
        <is>
          <t xml:space="preserve"> </t>
        </is>
      </c>
      <c r="C43" s="7"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s for credit losses</t>
        </is>
      </c>
      <c r="B4" s="7" t="n">
        <v>0</v>
      </c>
      <c r="C4" s="7" t="n">
        <v>0</v>
      </c>
      <c r="D4" s="4" t="inlineStr">
        <is>
          <t xml:space="preserve"> </t>
        </is>
      </c>
    </row>
    <row r="5">
      <c r="A5" s="4" t="inlineStr">
        <is>
          <t>Accrued interest receivable on available-for-sale securities</t>
        </is>
      </c>
      <c r="B5" s="11" t="n">
        <v>8.699999999999999</v>
      </c>
      <c r="C5" s="11" t="n">
        <v>2.6</v>
      </c>
      <c r="D5" s="4" t="inlineStr">
        <is>
          <t xml:space="preserve"> </t>
        </is>
      </c>
    </row>
    <row r="6">
      <c r="A6" s="4" t="inlineStr">
        <is>
          <t>Debt securities, available-for-sale, accrued interest writeoff</t>
        </is>
      </c>
      <c r="B6" s="7" t="n">
        <v>0</v>
      </c>
      <c r="C6" s="7" t="n">
        <v>0</v>
      </c>
      <c r="D6"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in an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7" t="n">
        <v>247404</v>
      </c>
      <c r="C3" s="7" t="n">
        <v>222954</v>
      </c>
    </row>
    <row r="4">
      <c r="A4" s="4" t="inlineStr">
        <is>
          <t>12 months or Greater, Fair Value</t>
        </is>
      </c>
      <c r="B4" s="6" t="n">
        <v>0</v>
      </c>
      <c r="C4" s="6" t="n">
        <v>0</v>
      </c>
    </row>
    <row r="5">
      <c r="A5" s="4" t="inlineStr">
        <is>
          <t>Total Fair Value</t>
        </is>
      </c>
      <c r="B5" s="6" t="n">
        <v>247404</v>
      </c>
      <c r="C5" s="6" t="n">
        <v>222954</v>
      </c>
    </row>
    <row r="6">
      <c r="A6" s="3" t="inlineStr">
        <is>
          <t>Unrealized Losses</t>
        </is>
      </c>
      <c r="B6" s="4" t="inlineStr">
        <is>
          <t xml:space="preserve"> </t>
        </is>
      </c>
      <c r="C6" s="4" t="inlineStr">
        <is>
          <t xml:space="preserve"> </t>
        </is>
      </c>
    </row>
    <row r="7">
      <c r="A7" s="4" t="inlineStr">
        <is>
          <t>Less Than 12 months, Gross Unrealized Losses</t>
        </is>
      </c>
      <c r="B7" s="6" t="n">
        <v>-470</v>
      </c>
      <c r="C7" s="6" t="n">
        <v>-578</v>
      </c>
    </row>
    <row r="8">
      <c r="A8" s="4" t="inlineStr">
        <is>
          <t>12 months or Greater, Gross Unrealized Losses</t>
        </is>
      </c>
      <c r="B8" s="6" t="n">
        <v>0</v>
      </c>
      <c r="C8" s="6" t="n">
        <v>0</v>
      </c>
    </row>
    <row r="9">
      <c r="A9" s="4" t="inlineStr">
        <is>
          <t>Total Gross Unrealized Losses</t>
        </is>
      </c>
      <c r="B9" s="6" t="n">
        <v>-470</v>
      </c>
      <c r="C9" s="6" t="n">
        <v>-578</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6" t="n">
        <v>247404</v>
      </c>
      <c r="C12" s="6" t="n">
        <v>214291</v>
      </c>
    </row>
    <row r="13">
      <c r="A13" s="4" t="inlineStr">
        <is>
          <t>12 months or Greater, Fair Value</t>
        </is>
      </c>
      <c r="B13" s="6" t="n">
        <v>0</v>
      </c>
      <c r="C13" s="6" t="n">
        <v>0</v>
      </c>
    </row>
    <row r="14">
      <c r="A14" s="4" t="inlineStr">
        <is>
          <t>Total Fair Value</t>
        </is>
      </c>
      <c r="B14" s="6" t="n">
        <v>247404</v>
      </c>
      <c r="C14" s="6" t="n">
        <v>214291</v>
      </c>
    </row>
    <row r="15">
      <c r="A15" s="3" t="inlineStr">
        <is>
          <t>Unrealized Losses</t>
        </is>
      </c>
      <c r="B15" s="4" t="inlineStr">
        <is>
          <t xml:space="preserve"> </t>
        </is>
      </c>
      <c r="C15" s="4" t="inlineStr">
        <is>
          <t xml:space="preserve"> </t>
        </is>
      </c>
    </row>
    <row r="16">
      <c r="A16" s="4" t="inlineStr">
        <is>
          <t>Less Than 12 months, Gross Unrealized Losses</t>
        </is>
      </c>
      <c r="B16" s="6" t="n">
        <v>-470</v>
      </c>
      <c r="C16" s="6" t="n">
        <v>-566</v>
      </c>
    </row>
    <row r="17">
      <c r="A17" s="4" t="inlineStr">
        <is>
          <t>12 months or Greater, Gross Unrealized Losses</t>
        </is>
      </c>
      <c r="B17" s="6" t="n">
        <v>0</v>
      </c>
      <c r="C17" s="6" t="n">
        <v>0</v>
      </c>
    </row>
    <row r="18">
      <c r="A18" s="4" t="inlineStr">
        <is>
          <t>Total Gross Unrealized Losses</t>
        </is>
      </c>
      <c r="B18" s="7" t="n">
        <v>-470</v>
      </c>
      <c r="C18" s="6" t="n">
        <v>-566</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4" t="inlineStr">
        <is>
          <t xml:space="preserve"> </t>
        </is>
      </c>
      <c r="C21" s="6" t="n">
        <v>4998</v>
      </c>
    </row>
    <row r="22">
      <c r="A22" s="4" t="inlineStr">
        <is>
          <t>12 months or Greater, Fair Value</t>
        </is>
      </c>
      <c r="B22" s="4" t="inlineStr">
        <is>
          <t xml:space="preserve"> </t>
        </is>
      </c>
      <c r="C22" s="6" t="n">
        <v>0</v>
      </c>
    </row>
    <row r="23">
      <c r="A23" s="4" t="inlineStr">
        <is>
          <t>Total Fair Value</t>
        </is>
      </c>
      <c r="B23" s="4" t="inlineStr">
        <is>
          <t xml:space="preserve"> </t>
        </is>
      </c>
      <c r="C23" s="6" t="n">
        <v>4998</v>
      </c>
    </row>
    <row r="24">
      <c r="A24" s="3" t="inlineStr">
        <is>
          <t>Unrealized Losses</t>
        </is>
      </c>
      <c r="B24" s="4" t="inlineStr">
        <is>
          <t xml:space="preserve"> </t>
        </is>
      </c>
      <c r="C24" s="4" t="inlineStr">
        <is>
          <t xml:space="preserve"> </t>
        </is>
      </c>
    </row>
    <row r="25">
      <c r="A25" s="4" t="inlineStr">
        <is>
          <t>Less Than 12 months, Gross Unrealized Losses</t>
        </is>
      </c>
      <c r="B25" s="4" t="inlineStr">
        <is>
          <t xml:space="preserve"> </t>
        </is>
      </c>
      <c r="C25" s="6" t="n">
        <v>-2</v>
      </c>
    </row>
    <row r="26">
      <c r="A26" s="4" t="inlineStr">
        <is>
          <t>12 months or Greater, Gross Unrealized Losses</t>
        </is>
      </c>
      <c r="B26" s="4" t="inlineStr">
        <is>
          <t xml:space="preserve"> </t>
        </is>
      </c>
      <c r="C26" s="6" t="n">
        <v>0</v>
      </c>
    </row>
    <row r="27">
      <c r="A27" s="4" t="inlineStr">
        <is>
          <t>Total Gross Unrealized Losses</t>
        </is>
      </c>
      <c r="B27" s="4" t="inlineStr">
        <is>
          <t xml:space="preserve"> </t>
        </is>
      </c>
      <c r="C27" s="6" t="n">
        <v>-2</v>
      </c>
    </row>
    <row r="28">
      <c r="A28" s="4" t="inlineStr">
        <is>
          <t>Negotiable certificates of deposit</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4" t="inlineStr">
        <is>
          <t xml:space="preserve"> </t>
        </is>
      </c>
      <c r="C30" s="6" t="n">
        <v>3665</v>
      </c>
    </row>
    <row r="31">
      <c r="A31" s="4" t="inlineStr">
        <is>
          <t>12 months or Greater, Fair Value</t>
        </is>
      </c>
      <c r="B31" s="4" t="inlineStr">
        <is>
          <t xml:space="preserve"> </t>
        </is>
      </c>
      <c r="C31" s="6" t="n">
        <v>0</v>
      </c>
    </row>
    <row r="32">
      <c r="A32" s="4" t="inlineStr">
        <is>
          <t>Total Fair Value</t>
        </is>
      </c>
      <c r="B32" s="4" t="inlineStr">
        <is>
          <t xml:space="preserve"> </t>
        </is>
      </c>
      <c r="C32" s="6" t="n">
        <v>3665</v>
      </c>
    </row>
    <row r="33">
      <c r="A33" s="3" t="inlineStr">
        <is>
          <t>Unrealized Losses</t>
        </is>
      </c>
      <c r="B33" s="4" t="inlineStr">
        <is>
          <t xml:space="preserve"> </t>
        </is>
      </c>
      <c r="C33" s="4" t="inlineStr">
        <is>
          <t xml:space="preserve"> </t>
        </is>
      </c>
    </row>
    <row r="34">
      <c r="A34" s="4" t="inlineStr">
        <is>
          <t>Less Than 12 months, Gross Unrealized Losses</t>
        </is>
      </c>
      <c r="B34" s="4" t="inlineStr">
        <is>
          <t xml:space="preserve"> </t>
        </is>
      </c>
      <c r="C34" s="6" t="n">
        <v>-10</v>
      </c>
    </row>
    <row r="35">
      <c r="A35" s="4" t="inlineStr">
        <is>
          <t>12 months or Greater, Gross Unrealized Losses</t>
        </is>
      </c>
      <c r="B35" s="4" t="inlineStr">
        <is>
          <t xml:space="preserve"> </t>
        </is>
      </c>
      <c r="C35" s="6" t="n">
        <v>0</v>
      </c>
    </row>
    <row r="36">
      <c r="A36" s="4" t="inlineStr">
        <is>
          <t>Total Gross Unrealized Losses</t>
        </is>
      </c>
      <c r="B36" s="4" t="inlineStr">
        <is>
          <t xml:space="preserve"> </t>
        </is>
      </c>
      <c r="C36" s="7"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119893000</v>
      </c>
      <c r="C5" s="6" t="n">
        <v>79275000</v>
      </c>
    </row>
    <row r="6">
      <c r="A6" s="4" t="inlineStr">
        <is>
          <t>Common stock, shares outstanding (in shares)</t>
        </is>
      </c>
      <c r="B6" s="6" t="n">
        <v>119893000</v>
      </c>
      <c r="C6" s="6" t="n">
        <v>792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40" customWidth="1" min="3" max="3"/>
    <col width="41" customWidth="1" min="4" max="4"/>
    <col width="22" customWidth="1" min="5" max="5"/>
    <col width="22" customWidth="1" min="6" max="6"/>
    <col width="22" customWidth="1" min="7" max="7"/>
  </cols>
  <sheetData>
    <row r="1">
      <c r="A1" s="1" t="inlineStr">
        <is>
          <t>Collaboration, License and Research Agreements - Additional Information (Details) $ / shares in Units, $ in Thousands</t>
        </is>
      </c>
      <c r="C1" s="2" t="inlineStr">
        <is>
          <t>1 Months Ended</t>
        </is>
      </c>
      <c r="E1" s="2" t="inlineStr">
        <is>
          <t>12 Months Ended</t>
        </is>
      </c>
    </row>
    <row r="2">
      <c r="B2" s="2" t="inlineStr">
        <is>
          <t>Nov. 27, 2023 USD ($) shares</t>
        </is>
      </c>
      <c r="C2" s="2" t="inlineStr">
        <is>
          <t>Nov. 30, 2023 USD ($) $ / shares shares</t>
        </is>
      </c>
      <c r="D2" s="2" t="inlineStr">
        <is>
          <t>Apr. 30, 2019 USD ($) Product Obligation</t>
        </is>
      </c>
      <c r="E2" s="2" t="inlineStr">
        <is>
          <t>Dec. 31, 2024 USD ($)</t>
        </is>
      </c>
      <c r="F2" s="2" t="inlineStr">
        <is>
          <t>Dec. 31, 2023 USD ($)</t>
        </is>
      </c>
      <c r="G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7" t="n">
        <v>10897</v>
      </c>
      <c r="F4" s="7" t="n">
        <v>9560</v>
      </c>
      <c r="G4" s="7" t="n">
        <v>9224</v>
      </c>
    </row>
    <row r="5">
      <c r="A5" s="4" t="inlineStr">
        <is>
          <t>Research Collaboration, License Agreement and Securities Purchase Agreement with B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fees received</t>
        </is>
      </c>
      <c r="B7" s="4" t="inlineStr">
        <is>
          <t xml:space="preserve"> </t>
        </is>
      </c>
      <c r="C7" s="7" t="n">
        <v>100000</v>
      </c>
      <c r="D7" s="4" t="inlineStr">
        <is>
          <t xml:space="preserve"> </t>
        </is>
      </c>
      <c r="E7" s="4" t="inlineStr">
        <is>
          <t xml:space="preserve"> </t>
        </is>
      </c>
      <c r="F7" s="4" t="inlineStr">
        <is>
          <t xml:space="preserve"> </t>
        </is>
      </c>
      <c r="G7" s="4" t="inlineStr">
        <is>
          <t xml:space="preserve"> </t>
        </is>
      </c>
    </row>
    <row r="8">
      <c r="A8" s="4" t="inlineStr">
        <is>
          <t>Collaborative arrangement, nonrefundable cash payment received</t>
        </is>
      </c>
      <c r="B8" s="4" t="inlineStr">
        <is>
          <t xml:space="preserve"> </t>
        </is>
      </c>
      <c r="C8" s="6" t="n">
        <v>60000</v>
      </c>
      <c r="D8" s="4" t="inlineStr">
        <is>
          <t xml:space="preserve"> </t>
        </is>
      </c>
      <c r="E8" s="4" t="inlineStr">
        <is>
          <t xml:space="preserve"> </t>
        </is>
      </c>
      <c r="F8" s="4" t="inlineStr">
        <is>
          <t xml:space="preserve"> </t>
        </is>
      </c>
      <c r="G8" s="4" t="inlineStr">
        <is>
          <t xml:space="preserve"> </t>
        </is>
      </c>
    </row>
    <row r="9">
      <c r="A9" s="4" t="inlineStr">
        <is>
          <t>Sale of stock, consideration received on transaction</t>
        </is>
      </c>
      <c r="B9" s="4" t="inlineStr">
        <is>
          <t xml:space="preserve"> </t>
        </is>
      </c>
      <c r="C9" s="6" t="n">
        <v>40000</v>
      </c>
      <c r="D9" s="4" t="inlineStr">
        <is>
          <t xml:space="preserve"> </t>
        </is>
      </c>
      <c r="E9" s="4" t="inlineStr">
        <is>
          <t xml:space="preserve"> </t>
        </is>
      </c>
      <c r="F9" s="4" t="inlineStr">
        <is>
          <t xml:space="preserve"> </t>
        </is>
      </c>
      <c r="G9" s="4" t="inlineStr">
        <is>
          <t xml:space="preserve"> </t>
        </is>
      </c>
    </row>
    <row r="10">
      <c r="A10" s="4" t="inlineStr">
        <is>
          <t>Cumulative spending cap</t>
        </is>
      </c>
      <c r="B10" s="4" t="inlineStr">
        <is>
          <t xml:space="preserve"> </t>
        </is>
      </c>
      <c r="C10" s="6" t="n">
        <v>40000</v>
      </c>
      <c r="D10" s="4" t="inlineStr">
        <is>
          <t xml:space="preserve"> </t>
        </is>
      </c>
      <c r="E10" s="4" t="inlineStr">
        <is>
          <t xml:space="preserve"> </t>
        </is>
      </c>
      <c r="F10" s="4" t="inlineStr">
        <is>
          <t xml:space="preserve"> </t>
        </is>
      </c>
      <c r="G10" s="4" t="inlineStr">
        <is>
          <t xml:space="preserve"> </t>
        </is>
      </c>
    </row>
    <row r="11">
      <c r="A11" s="4" t="inlineStr">
        <is>
          <t>Collaboration revenue</t>
        </is>
      </c>
      <c r="B11" s="4" t="inlineStr">
        <is>
          <t xml:space="preserve"> </t>
        </is>
      </c>
      <c r="C11" s="4" t="inlineStr">
        <is>
          <t xml:space="preserve"> </t>
        </is>
      </c>
      <c r="D11" s="4" t="inlineStr">
        <is>
          <t xml:space="preserve"> </t>
        </is>
      </c>
      <c r="E11" s="7" t="n">
        <v>9800</v>
      </c>
      <c r="F11" s="6" t="n">
        <v>0</v>
      </c>
      <c r="G11" s="4" t="inlineStr">
        <is>
          <t xml:space="preserve"> </t>
        </is>
      </c>
    </row>
    <row r="12">
      <c r="A12" s="4" t="inlineStr">
        <is>
          <t>Research Collaboration, License Agreement and Securities Purchase Agreement with BMS | Revenue, Remaining Performance Obligation, Expected Timing of Satisfaction, Start Date [Axis]: 2025-01-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maining performance obligation, period</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row>
    <row r="15">
      <c r="A15" s="4" t="inlineStr">
        <is>
          <t>Research Collaboration, License Agreement and Securities Purchase Agreement with BMS | First Unit Of Accoun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maining performance obligation, amount</t>
        </is>
      </c>
      <c r="B17" s="4" t="inlineStr">
        <is>
          <t xml:space="preserve"> </t>
        </is>
      </c>
      <c r="C17" s="6" t="n">
        <v>68700</v>
      </c>
      <c r="D17" s="4" t="inlineStr">
        <is>
          <t xml:space="preserve"> </t>
        </is>
      </c>
      <c r="E17" s="4" t="inlineStr">
        <is>
          <t xml:space="preserve"> </t>
        </is>
      </c>
      <c r="F17" s="4" t="inlineStr">
        <is>
          <t xml:space="preserve"> </t>
        </is>
      </c>
      <c r="G17" s="4" t="inlineStr">
        <is>
          <t xml:space="preserve"> </t>
        </is>
      </c>
    </row>
    <row r="18">
      <c r="A18" s="4" t="inlineStr">
        <is>
          <t>Research Collaboration, License Agreement and Securities Purchase Agreement with BMS | Second Unit Of Accoun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maining performance obligation, amount</t>
        </is>
      </c>
      <c r="B20" s="4" t="inlineStr">
        <is>
          <t xml:space="preserve"> </t>
        </is>
      </c>
      <c r="C20" s="7" t="n">
        <v>31300</v>
      </c>
      <c r="D20" s="4" t="inlineStr">
        <is>
          <t xml:space="preserve"> </t>
        </is>
      </c>
      <c r="E20" s="4" t="inlineStr">
        <is>
          <t xml:space="preserve"> </t>
        </is>
      </c>
      <c r="F20" s="4" t="inlineStr">
        <is>
          <t xml:space="preserve"> </t>
        </is>
      </c>
      <c r="G20" s="4" t="inlineStr">
        <is>
          <t xml:space="preserve"> </t>
        </is>
      </c>
    </row>
    <row r="21">
      <c r="A21" s="4" t="inlineStr">
        <is>
          <t>Research Collaboration, License Agreement and Securities Purchase Agreement with BM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 (in shares) | shares</t>
        </is>
      </c>
      <c r="B23" s="6" t="n">
        <v>5075304</v>
      </c>
      <c r="C23" s="6" t="n">
        <v>5075304</v>
      </c>
      <c r="D23" s="4" t="inlineStr">
        <is>
          <t xml:space="preserve"> </t>
        </is>
      </c>
      <c r="E23" s="4" t="inlineStr">
        <is>
          <t xml:space="preserve"> </t>
        </is>
      </c>
      <c r="F23" s="4" t="inlineStr">
        <is>
          <t xml:space="preserve"> </t>
        </is>
      </c>
      <c r="G23" s="4" t="inlineStr">
        <is>
          <t xml:space="preserve"> </t>
        </is>
      </c>
    </row>
    <row r="24">
      <c r="A24" s="4" t="inlineStr">
        <is>
          <t>Sale of stock, consideration received on transaction</t>
        </is>
      </c>
      <c r="B24" s="7" t="n">
        <v>40000</v>
      </c>
      <c r="C24" s="7" t="n">
        <v>40000</v>
      </c>
      <c r="D24" s="4" t="inlineStr">
        <is>
          <t xml:space="preserve"> </t>
        </is>
      </c>
      <c r="E24" s="4" t="inlineStr">
        <is>
          <t xml:space="preserve"> </t>
        </is>
      </c>
      <c r="F24" s="4" t="inlineStr">
        <is>
          <t xml:space="preserve"> </t>
        </is>
      </c>
      <c r="G24" s="4" t="inlineStr">
        <is>
          <t xml:space="preserve"> </t>
        </is>
      </c>
    </row>
    <row r="25">
      <c r="A25" s="4" t="inlineStr">
        <is>
          <t>Sale of stock, price per share (in dollars per share) | $ / shares</t>
        </is>
      </c>
      <c r="B25" s="4" t="inlineStr">
        <is>
          <t xml:space="preserve"> </t>
        </is>
      </c>
      <c r="C25" s="8" t="n">
        <v>7.8813</v>
      </c>
      <c r="D25" s="4" t="inlineStr">
        <is>
          <t xml:space="preserve"> </t>
        </is>
      </c>
      <c r="E25" s="4" t="inlineStr">
        <is>
          <t xml:space="preserve"> </t>
        </is>
      </c>
      <c r="F25" s="4" t="inlineStr">
        <is>
          <t xml:space="preserve"> </t>
        </is>
      </c>
      <c r="G25" s="4" t="inlineStr">
        <is>
          <t xml:space="preserve"> </t>
        </is>
      </c>
    </row>
    <row r="26">
      <c r="A26" s="4" t="inlineStr">
        <is>
          <t>Premium In excess of fair value</t>
        </is>
      </c>
      <c r="B26" s="7" t="n">
        <v>8700</v>
      </c>
      <c r="C26" s="7" t="n">
        <v>8700</v>
      </c>
      <c r="D26" s="4" t="inlineStr">
        <is>
          <t xml:space="preserve"> </t>
        </is>
      </c>
      <c r="E26" s="4" t="inlineStr">
        <is>
          <t xml:space="preserve"> </t>
        </is>
      </c>
      <c r="F26" s="4" t="inlineStr">
        <is>
          <t xml:space="preserve"> </t>
        </is>
      </c>
      <c r="G26" s="4" t="inlineStr">
        <is>
          <t xml:space="preserve"> </t>
        </is>
      </c>
    </row>
    <row r="27">
      <c r="A27" s="4" t="inlineStr">
        <is>
          <t>Research Collaboration, License Agreement and Securities Purchase Agreement with BM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velopment milestone payment eligible to receive</t>
        </is>
      </c>
      <c r="B29" s="4" t="inlineStr">
        <is>
          <t xml:space="preserve"> </t>
        </is>
      </c>
      <c r="C29" s="6" t="n">
        <v>1350000</v>
      </c>
      <c r="D29" s="4" t="inlineStr">
        <is>
          <t xml:space="preserve"> </t>
        </is>
      </c>
      <c r="E29" s="4" t="inlineStr">
        <is>
          <t xml:space="preserve"> </t>
        </is>
      </c>
      <c r="F29" s="4" t="inlineStr">
        <is>
          <t xml:space="preserve"> </t>
        </is>
      </c>
      <c r="G29" s="4" t="inlineStr">
        <is>
          <t xml:space="preserve"> </t>
        </is>
      </c>
    </row>
    <row r="30">
      <c r="A30" s="4" t="inlineStr">
        <is>
          <t>Commercialization milestone payment eligible to receive</t>
        </is>
      </c>
      <c r="B30" s="4" t="inlineStr">
        <is>
          <t xml:space="preserve"> </t>
        </is>
      </c>
      <c r="C30" s="7" t="n">
        <v>825000</v>
      </c>
      <c r="D30" s="4" t="inlineStr">
        <is>
          <t xml:space="preserve"> </t>
        </is>
      </c>
      <c r="E30" s="4" t="inlineStr">
        <is>
          <t xml:space="preserve"> </t>
        </is>
      </c>
      <c r="F30" s="4" t="inlineStr">
        <is>
          <t xml:space="preserve"> </t>
        </is>
      </c>
      <c r="G30" s="4" t="inlineStr">
        <is>
          <t xml:space="preserve"> </t>
        </is>
      </c>
    </row>
    <row r="31">
      <c r="A31" s="4" t="inlineStr">
        <is>
          <t>Research Collaboration and License Agreement with Eli Lil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pfront fees received</t>
        </is>
      </c>
      <c r="B33" s="4" t="inlineStr">
        <is>
          <t xml:space="preserve"> </t>
        </is>
      </c>
      <c r="C33" s="4" t="inlineStr">
        <is>
          <t xml:space="preserve"> </t>
        </is>
      </c>
      <c r="D33" s="7" t="n">
        <v>20000</v>
      </c>
      <c r="E33" s="4" t="inlineStr">
        <is>
          <t xml:space="preserve"> </t>
        </is>
      </c>
      <c r="F33" s="4" t="inlineStr">
        <is>
          <t xml:space="preserve"> </t>
        </is>
      </c>
      <c r="G33" s="4" t="inlineStr">
        <is>
          <t xml:space="preserve"> </t>
        </is>
      </c>
    </row>
    <row r="34">
      <c r="A34" s="4" t="inlineStr">
        <is>
          <t>Collaboration revenue</t>
        </is>
      </c>
      <c r="B34" s="4" t="inlineStr">
        <is>
          <t xml:space="preserve"> </t>
        </is>
      </c>
      <c r="C34" s="4" t="inlineStr">
        <is>
          <t xml:space="preserve"> </t>
        </is>
      </c>
      <c r="D34" s="4" t="inlineStr">
        <is>
          <t xml:space="preserve"> </t>
        </is>
      </c>
      <c r="E34" s="7" t="n">
        <v>1100</v>
      </c>
      <c r="F34" s="6" t="n">
        <v>9500</v>
      </c>
      <c r="G34" s="7" t="n">
        <v>9000</v>
      </c>
    </row>
    <row r="35">
      <c r="A35" s="4" t="inlineStr">
        <is>
          <t>License agreement expiry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Number of performance obligation | Obligation</t>
        </is>
      </c>
      <c r="B36" s="4" t="inlineStr">
        <is>
          <t xml:space="preserve"> </t>
        </is>
      </c>
      <c r="C36" s="4" t="inlineStr">
        <is>
          <t xml:space="preserve"> </t>
        </is>
      </c>
      <c r="D36" s="6" t="n">
        <v>1</v>
      </c>
      <c r="E36" s="4" t="inlineStr">
        <is>
          <t xml:space="preserve"> </t>
        </is>
      </c>
      <c r="F36" s="4" t="inlineStr">
        <is>
          <t xml:space="preserve"> </t>
        </is>
      </c>
      <c r="G36" s="4" t="inlineStr">
        <is>
          <t xml:space="preserve"> </t>
        </is>
      </c>
    </row>
    <row r="37">
      <c r="A37" s="4" t="inlineStr">
        <is>
          <t>Period for expected performance obligation</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Collaboration receivables</t>
        </is>
      </c>
      <c r="B38" s="4" t="inlineStr">
        <is>
          <t xml:space="preserve"> </t>
        </is>
      </c>
      <c r="C38" s="4" t="inlineStr">
        <is>
          <t xml:space="preserve"> </t>
        </is>
      </c>
      <c r="D38" s="4" t="inlineStr">
        <is>
          <t xml:space="preserve"> </t>
        </is>
      </c>
      <c r="E38" s="7" t="n">
        <v>0</v>
      </c>
      <c r="F38" s="7" t="n">
        <v>800</v>
      </c>
      <c r="G38" s="4" t="inlineStr">
        <is>
          <t xml:space="preserve"> </t>
        </is>
      </c>
    </row>
    <row r="39">
      <c r="A39" s="4" t="inlineStr">
        <is>
          <t>Research Collaboration and License Agreement with Eli Lill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velopment milestone payment eligible to receive</t>
        </is>
      </c>
      <c r="B41" s="4" t="inlineStr">
        <is>
          <t xml:space="preserve"> </t>
        </is>
      </c>
      <c r="C41" s="4" t="inlineStr">
        <is>
          <t xml:space="preserve"> </t>
        </is>
      </c>
      <c r="D41" s="7" t="n">
        <v>60000</v>
      </c>
      <c r="E41" s="4" t="inlineStr">
        <is>
          <t xml:space="preserve"> </t>
        </is>
      </c>
      <c r="F41" s="4" t="inlineStr">
        <is>
          <t xml:space="preserve"> </t>
        </is>
      </c>
      <c r="G41" s="4" t="inlineStr">
        <is>
          <t xml:space="preserve"> </t>
        </is>
      </c>
    </row>
    <row r="42">
      <c r="A42" s="4" t="inlineStr">
        <is>
          <t>Commercialization milestone payment eligible to receive</t>
        </is>
      </c>
      <c r="B42" s="4" t="inlineStr">
        <is>
          <t xml:space="preserve"> </t>
        </is>
      </c>
      <c r="C42" s="4" t="inlineStr">
        <is>
          <t xml:space="preserve"> </t>
        </is>
      </c>
      <c r="D42" s="7" t="n">
        <v>205000</v>
      </c>
      <c r="E42" s="4" t="inlineStr">
        <is>
          <t xml:space="preserve"> </t>
        </is>
      </c>
      <c r="F42" s="4" t="inlineStr">
        <is>
          <t xml:space="preserve"> </t>
        </is>
      </c>
      <c r="G42" s="4" t="inlineStr">
        <is>
          <t xml:space="preserve"> </t>
        </is>
      </c>
    </row>
    <row r="43">
      <c r="A43" s="4" t="inlineStr">
        <is>
          <t>Rights to antibody oligonucleotide conjugates for messengers RNA targets. | Product</t>
        </is>
      </c>
      <c r="B43" s="4" t="inlineStr">
        <is>
          <t xml:space="preserve"> </t>
        </is>
      </c>
      <c r="C43" s="4" t="inlineStr">
        <is>
          <t xml:space="preserve"> </t>
        </is>
      </c>
      <c r="D43" s="6" t="n">
        <v>6</v>
      </c>
      <c r="E43" s="4" t="inlineStr">
        <is>
          <t xml:space="preserve"> </t>
        </is>
      </c>
      <c r="F43" s="4" t="inlineStr">
        <is>
          <t xml:space="preserve"> </t>
        </is>
      </c>
      <c r="G43" s="4" t="inlineStr">
        <is>
          <t xml:space="preserve"> </t>
        </is>
      </c>
    </row>
    <row r="44">
      <c r="A44" s="4" t="inlineStr">
        <is>
          <t>Regulatory milestone payment eligible to receive</t>
        </is>
      </c>
      <c r="B44" s="4" t="inlineStr">
        <is>
          <t xml:space="preserve"> </t>
        </is>
      </c>
      <c r="C44" s="4" t="inlineStr">
        <is>
          <t xml:space="preserve"> </t>
        </is>
      </c>
      <c r="D44" s="7" t="n">
        <v>140000</v>
      </c>
      <c r="E44" s="4" t="inlineStr">
        <is>
          <t xml:space="preserve"> </t>
        </is>
      </c>
      <c r="F44" s="4" t="inlineStr">
        <is>
          <t xml:space="preserve"> </t>
        </is>
      </c>
      <c r="G44"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Research Agreements - Schedule of Reconciliation of Deferred Revenue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Revenue recognized that was included in the balance at the beginning of the period</t>
        </is>
      </c>
      <c r="B4" s="7" t="n">
        <v>-10315</v>
      </c>
      <c r="C4" s="7" t="n">
        <v>-5648</v>
      </c>
      <c r="D4" s="7" t="n">
        <v>-4933</v>
      </c>
    </row>
    <row r="5">
      <c r="A5" s="4" t="inlineStr">
        <is>
          <t>Beginning balance</t>
        </is>
      </c>
      <c r="B5" s="6" t="n">
        <v>69263</v>
      </c>
      <c r="C5" s="6" t="n">
        <v>6175</v>
      </c>
      <c r="D5" s="4" t="inlineStr">
        <is>
          <t xml:space="preserve"> </t>
        </is>
      </c>
    </row>
    <row r="6">
      <c r="A6" s="4" t="inlineStr">
        <is>
          <t>Unearned revenue from cash received during the period</t>
        </is>
      </c>
      <c r="B6" s="4" t="inlineStr">
        <is>
          <t xml:space="preserve"> </t>
        </is>
      </c>
      <c r="C6" s="6" t="n">
        <v>68736</v>
      </c>
      <c r="D6" s="4" t="inlineStr">
        <is>
          <t xml:space="preserve"> </t>
        </is>
      </c>
    </row>
    <row r="7">
      <c r="A7" s="4" t="inlineStr">
        <is>
          <t>Ending balance</t>
        </is>
      </c>
      <c r="B7" s="7" t="n">
        <v>58948</v>
      </c>
      <c r="C7" s="7" t="n">
        <v>69263</v>
      </c>
      <c r="D7" s="7" t="n">
        <v>61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Other Current Asse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ccounts receivable</t>
        </is>
      </c>
      <c r="B3" s="7" t="n">
        <v>0</v>
      </c>
      <c r="C3" s="7" t="n">
        <v>1105</v>
      </c>
    </row>
    <row r="4">
      <c r="A4" s="4" t="inlineStr">
        <is>
          <t>Prepaid assets</t>
        </is>
      </c>
      <c r="B4" s="6" t="n">
        <v>12571</v>
      </c>
      <c r="C4" s="6" t="n">
        <v>7333</v>
      </c>
    </row>
    <row r="5">
      <c r="A5" s="4" t="inlineStr">
        <is>
          <t>Interest receivable and other assets</t>
        </is>
      </c>
      <c r="B5" s="6" t="n">
        <v>28222</v>
      </c>
      <c r="C5" s="6" t="n">
        <v>7518</v>
      </c>
    </row>
    <row r="6">
      <c r="A6" s="4" t="inlineStr">
        <is>
          <t>Total prepaid and other assets</t>
        </is>
      </c>
      <c r="B6" s="7" t="n">
        <v>40793</v>
      </c>
      <c r="C6" s="7" t="n">
        <v>159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0667</v>
      </c>
      <c r="C3" s="7" t="n">
        <v>13602</v>
      </c>
    </row>
    <row r="4">
      <c r="A4" s="4" t="inlineStr">
        <is>
          <t>Less accumulated depreciation and amortization</t>
        </is>
      </c>
      <c r="B4" s="6" t="n">
        <v>-7997</v>
      </c>
      <c r="C4" s="6" t="n">
        <v>-5221</v>
      </c>
    </row>
    <row r="5">
      <c r="A5" s="4" t="inlineStr">
        <is>
          <t>Total property and equipment, net</t>
        </is>
      </c>
      <c r="B5" s="6" t="n">
        <v>12670</v>
      </c>
      <c r="C5" s="6" t="n">
        <v>838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180</v>
      </c>
      <c r="C8" s="6" t="n">
        <v>11208</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1</v>
      </c>
      <c r="C11" s="6" t="n">
        <v>12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79</v>
      </c>
      <c r="C14" s="6" t="n">
        <v>19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8</v>
      </c>
      <c r="C17" s="6" t="n">
        <v>28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959</v>
      </c>
      <c r="C2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Consolidated Financial Statement Item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 related to property and equipment</t>
        </is>
      </c>
      <c r="B4" s="7" t="n">
        <v>2776</v>
      </c>
      <c r="C4" s="7" t="n">
        <v>2101</v>
      </c>
      <c r="D4" s="7" t="n">
        <v>13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Accounts Payable and Accrued Liabiliti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ccounts payable</t>
        </is>
      </c>
      <c r="B3" s="7" t="n">
        <v>8461</v>
      </c>
      <c r="C3" s="7" t="n">
        <v>8809</v>
      </c>
    </row>
    <row r="4">
      <c r="A4" s="4" t="inlineStr">
        <is>
          <t>Accrued non-clinical liabilities</t>
        </is>
      </c>
      <c r="B4" s="6" t="n">
        <v>17226</v>
      </c>
      <c r="C4" s="6" t="n">
        <v>4054</v>
      </c>
    </row>
    <row r="5">
      <c r="A5" s="4" t="inlineStr">
        <is>
          <t>Accrued manufacturing and technical development</t>
        </is>
      </c>
      <c r="B5" s="6" t="n">
        <v>35680</v>
      </c>
      <c r="C5" s="6" t="n">
        <v>15481</v>
      </c>
    </row>
    <row r="6">
      <c r="A6" s="4" t="inlineStr">
        <is>
          <t>Accrued clinical liabilities</t>
        </is>
      </c>
      <c r="B6" s="6" t="n">
        <v>8157</v>
      </c>
      <c r="C6" s="6" t="n">
        <v>5997</v>
      </c>
    </row>
    <row r="7">
      <c r="A7" s="4" t="inlineStr">
        <is>
          <t>Total accounts payable and accrued liabilities</t>
        </is>
      </c>
      <c r="B7" s="7" t="n">
        <v>69524</v>
      </c>
      <c r="C7" s="7" t="n">
        <v>34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s Recorded On Balance Shee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OU assets</t>
        </is>
      </c>
      <c r="B3" s="7" t="n">
        <v>5619</v>
      </c>
      <c r="C3" s="7" t="n">
        <v>8271</v>
      </c>
    </row>
    <row r="4">
      <c r="A4" s="4" t="inlineStr">
        <is>
          <t>Lease liabilities, current portion</t>
        </is>
      </c>
      <c r="B4" s="6" t="n">
        <v>3844</v>
      </c>
      <c r="C4" s="6" t="n">
        <v>3639</v>
      </c>
    </row>
    <row r="5">
      <c r="A5" s="4" t="inlineStr">
        <is>
          <t>Lease liabilities, net of current portion</t>
        </is>
      </c>
      <c r="B5" s="6" t="n">
        <v>2957</v>
      </c>
      <c r="C5" s="7" t="n">
        <v>6213</v>
      </c>
    </row>
    <row r="6">
      <c r="A6" s="4" t="inlineStr">
        <is>
          <t>Total operating lease liabilities</t>
        </is>
      </c>
      <c r="B6" s="7" t="n">
        <v>680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ssee, Operating Lease, Liability, Matur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3854</v>
      </c>
      <c r="C3" s="4" t="inlineStr">
        <is>
          <t xml:space="preserve"> </t>
        </is>
      </c>
    </row>
    <row r="4">
      <c r="A4" s="4" t="inlineStr">
        <is>
          <t>2026</t>
        </is>
      </c>
      <c r="B4" s="6" t="n">
        <v>3639</v>
      </c>
      <c r="C4" s="4" t="inlineStr">
        <is>
          <t xml:space="preserve"> </t>
        </is>
      </c>
    </row>
    <row r="5">
      <c r="A5" s="4" t="inlineStr">
        <is>
          <t>Total lease payments</t>
        </is>
      </c>
      <c r="B5" s="6" t="n">
        <v>7493</v>
      </c>
      <c r="C5" s="4" t="inlineStr">
        <is>
          <t xml:space="preserve"> </t>
        </is>
      </c>
    </row>
    <row r="6">
      <c r="A6" s="4" t="inlineStr">
        <is>
          <t>Less imputed interest</t>
        </is>
      </c>
      <c r="B6" s="6" t="n">
        <v>-692</v>
      </c>
      <c r="C6" s="4" t="inlineStr">
        <is>
          <t xml:space="preserve"> </t>
        </is>
      </c>
    </row>
    <row r="7">
      <c r="A7" s="4" t="inlineStr">
        <is>
          <t>Total operating lease liabilities</t>
        </is>
      </c>
      <c r="B7" s="6" t="n">
        <v>6801</v>
      </c>
      <c r="C7" s="4" t="inlineStr">
        <is>
          <t xml:space="preserve"> </t>
        </is>
      </c>
    </row>
    <row r="8">
      <c r="A8" s="4" t="inlineStr">
        <is>
          <t>Less lease liabilities, current portion</t>
        </is>
      </c>
      <c r="B8" s="6" t="n">
        <v>-3844</v>
      </c>
      <c r="C8" s="7" t="n">
        <v>-3639</v>
      </c>
    </row>
    <row r="9">
      <c r="A9" s="4" t="inlineStr">
        <is>
          <t>Lease liabilities, net of current portion</t>
        </is>
      </c>
      <c r="B9" s="7" t="n">
        <v>2957</v>
      </c>
      <c r="C9" s="7" t="n">
        <v>6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Commitments and Contingencies - Schedule of Lessee Cash Flow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included in operating cash flows</t>
        </is>
      </c>
      <c r="B4" s="7" t="n">
        <v>3696</v>
      </c>
      <c r="C4" s="7" t="n">
        <v>3328</v>
      </c>
      <c r="D4" s="7" t="n">
        <v>1762</v>
      </c>
    </row>
    <row r="5">
      <c r="A5" s="4" t="inlineStr">
        <is>
          <t>Weighted-average remaining lease term (in years)</t>
        </is>
      </c>
      <c r="B5" s="4" t="inlineStr">
        <is>
          <t>1 year 10 months 24 days</t>
        </is>
      </c>
      <c r="C5" s="4" t="inlineStr">
        <is>
          <t>2 years 10 months 24 days</t>
        </is>
      </c>
      <c r="D5" s="4" t="inlineStr">
        <is>
          <t>3 years 10 months 24 days</t>
        </is>
      </c>
    </row>
    <row r="6">
      <c r="A6" s="4" t="inlineStr">
        <is>
          <t>Weighted-average discount rate</t>
        </is>
      </c>
      <c r="B6" s="12" t="n">
        <v>0.059</v>
      </c>
      <c r="C6" s="12" t="n">
        <v>0.059</v>
      </c>
      <c r="D6" s="12" t="n">
        <v>0.0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1 Months Ended</t>
        </is>
      </c>
      <c r="C1" s="2" t="inlineStr">
        <is>
          <t>12 Months Ended</t>
        </is>
      </c>
    </row>
    <row r="2">
      <c r="B2" s="2" t="inlineStr">
        <is>
          <t>Apr. 30, 2024 USD ($) ft²</t>
        </is>
      </c>
      <c r="C2" s="2" t="inlineStr">
        <is>
          <t>Dec. 31, 2024 USD ($)</t>
        </is>
      </c>
      <c r="D2" s="2" t="inlineStr">
        <is>
          <t>Dec. 31, 2023 USD ($)</t>
        </is>
      </c>
      <c r="E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ease cost</t>
        </is>
      </c>
      <c r="B4" s="4" t="inlineStr">
        <is>
          <t xml:space="preserve"> </t>
        </is>
      </c>
      <c r="C4" s="7" t="n">
        <v>3300</v>
      </c>
      <c r="D4" s="7" t="n">
        <v>3000</v>
      </c>
      <c r="E4" s="7" t="n">
        <v>2700</v>
      </c>
    </row>
    <row r="5">
      <c r="A5" s="4" t="inlineStr">
        <is>
          <t>Aggregate future lease payments</t>
        </is>
      </c>
      <c r="B5" s="4" t="inlineStr">
        <is>
          <t xml:space="preserve"> </t>
        </is>
      </c>
      <c r="C5" s="6" t="n">
        <v>7493</v>
      </c>
      <c r="D5" s="4" t="inlineStr">
        <is>
          <t xml:space="preserve"> </t>
        </is>
      </c>
      <c r="E5" s="4" t="inlineStr">
        <is>
          <t xml:space="preserve"> </t>
        </is>
      </c>
    </row>
    <row r="6">
      <c r="A6" s="4" t="inlineStr">
        <is>
          <t>Loss contingencies accrued</t>
        </is>
      </c>
      <c r="B6" s="4" t="inlineStr">
        <is>
          <t xml:space="preserve"> </t>
        </is>
      </c>
      <c r="C6" s="7" t="n">
        <v>0</v>
      </c>
      <c r="D6" s="4" t="inlineStr">
        <is>
          <t xml:space="preserve"> </t>
        </is>
      </c>
      <c r="E6" s="4" t="inlineStr">
        <is>
          <t xml:space="preserve"> </t>
        </is>
      </c>
    </row>
    <row r="7">
      <c r="A7" s="4" t="inlineStr">
        <is>
          <t>Turning Point Therapeutics, Inc.</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Area of land | ft²</t>
        </is>
      </c>
      <c r="B9" s="6" t="n">
        <v>105000</v>
      </c>
      <c r="C9" s="4" t="inlineStr">
        <is>
          <t xml:space="preserve"> </t>
        </is>
      </c>
      <c r="D9" s="4" t="inlineStr">
        <is>
          <t xml:space="preserve"> </t>
        </is>
      </c>
      <c r="E9" s="4" t="inlineStr">
        <is>
          <t xml:space="preserve"> </t>
        </is>
      </c>
    </row>
    <row r="10">
      <c r="A10" s="4" t="inlineStr">
        <is>
          <t>Term of contract</t>
        </is>
      </c>
      <c r="B10" s="4" t="inlineStr">
        <is>
          <t>9 years 9 months</t>
        </is>
      </c>
      <c r="C10" s="4" t="inlineStr">
        <is>
          <t xml:space="preserve"> </t>
        </is>
      </c>
      <c r="D10" s="4" t="inlineStr">
        <is>
          <t xml:space="preserve"> </t>
        </is>
      </c>
      <c r="E10" s="4" t="inlineStr">
        <is>
          <t xml:space="preserve"> </t>
        </is>
      </c>
    </row>
    <row r="11">
      <c r="A11" s="4" t="inlineStr">
        <is>
          <t>Tenant improvement allowance</t>
        </is>
      </c>
      <c r="B11" s="7" t="n">
        <v>33600</v>
      </c>
      <c r="C11" s="4" t="inlineStr">
        <is>
          <t xml:space="preserve"> </t>
        </is>
      </c>
      <c r="D11" s="4" t="inlineStr">
        <is>
          <t xml:space="preserve"> </t>
        </is>
      </c>
      <c r="E11" s="4" t="inlineStr">
        <is>
          <t xml:space="preserve"> </t>
        </is>
      </c>
    </row>
    <row r="12">
      <c r="A12" s="4" t="inlineStr">
        <is>
          <t>Additional tenant improvement allowance</t>
        </is>
      </c>
      <c r="B12" s="7" t="n">
        <v>5000</v>
      </c>
      <c r="C12" s="4" t="inlineStr">
        <is>
          <t xml:space="preserve"> </t>
        </is>
      </c>
      <c r="D12" s="4" t="inlineStr">
        <is>
          <t xml:space="preserve"> </t>
        </is>
      </c>
      <c r="E12" s="4" t="inlineStr">
        <is>
          <t xml:space="preserve"> </t>
        </is>
      </c>
    </row>
    <row r="13">
      <c r="A13" s="4" t="inlineStr">
        <is>
          <t>Additional tenant improvement allowance interest rate</t>
        </is>
      </c>
      <c r="B13" s="13" t="n">
        <v>0.08</v>
      </c>
      <c r="C13" s="4" t="inlineStr">
        <is>
          <t xml:space="preserve"> </t>
        </is>
      </c>
      <c r="D13" s="4" t="inlineStr">
        <is>
          <t xml:space="preserve"> </t>
        </is>
      </c>
      <c r="E13" s="4" t="inlineStr">
        <is>
          <t xml:space="preserve"> </t>
        </is>
      </c>
    </row>
    <row r="14">
      <c r="A14" s="4" t="inlineStr">
        <is>
          <t>Additional tenant improvement allowance interest rate, annual increase</t>
        </is>
      </c>
      <c r="B14" s="13" t="n">
        <v>0.03</v>
      </c>
      <c r="C14" s="4" t="inlineStr">
        <is>
          <t xml:space="preserve"> </t>
        </is>
      </c>
      <c r="D14" s="4" t="inlineStr">
        <is>
          <t xml:space="preserve"> </t>
        </is>
      </c>
      <c r="E14" s="4" t="inlineStr">
        <is>
          <t xml:space="preserve"> </t>
        </is>
      </c>
    </row>
    <row r="15">
      <c r="A15" s="4" t="inlineStr">
        <is>
          <t>Operating lease not yet commenced, area of additional rentable space | ft²</t>
        </is>
      </c>
      <c r="B15" s="6" t="n">
        <v>80000</v>
      </c>
      <c r="C15" s="4" t="inlineStr">
        <is>
          <t xml:space="preserve"> </t>
        </is>
      </c>
      <c r="D15" s="4" t="inlineStr">
        <is>
          <t xml:space="preserve"> </t>
        </is>
      </c>
      <c r="E15" s="4" t="inlineStr">
        <is>
          <t xml:space="preserve"> </t>
        </is>
      </c>
    </row>
    <row r="16">
      <c r="A16" s="4" t="inlineStr">
        <is>
          <t>Aggregate future lease payments</t>
        </is>
      </c>
      <c r="B16" s="7" t="n">
        <v>72600</v>
      </c>
      <c r="C16" s="4" t="inlineStr">
        <is>
          <t xml:space="preserve"> </t>
        </is>
      </c>
      <c r="D16" s="4" t="inlineStr">
        <is>
          <t xml:space="preserve"> </t>
        </is>
      </c>
      <c r="E16" s="4" t="inlineStr">
        <is>
          <t xml:space="preserve"> </t>
        </is>
      </c>
    </row>
    <row r="17">
      <c r="A17" s="4" t="inlineStr">
        <is>
          <t>Restricted cash</t>
        </is>
      </c>
      <c r="B17" s="7" t="n">
        <v>25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7" t="n">
        <v>10897</v>
      </c>
      <c r="C4" s="7" t="n">
        <v>9560</v>
      </c>
      <c r="D4" s="7" t="n">
        <v>922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303593</v>
      </c>
      <c r="C6" s="6" t="n">
        <v>190968</v>
      </c>
      <c r="D6" s="6" t="n">
        <v>150404</v>
      </c>
    </row>
    <row r="7">
      <c r="A7" s="4" t="inlineStr">
        <is>
          <t>General and administrative</t>
        </is>
      </c>
      <c r="B7" s="6" t="n">
        <v>86240</v>
      </c>
      <c r="C7" s="6" t="n">
        <v>54190</v>
      </c>
      <c r="D7" s="6" t="n">
        <v>37733</v>
      </c>
    </row>
    <row r="8">
      <c r="A8" s="4" t="inlineStr">
        <is>
          <t>Total operating expenses</t>
        </is>
      </c>
      <c r="B8" s="6" t="n">
        <v>389833</v>
      </c>
      <c r="C8" s="6" t="n">
        <v>245158</v>
      </c>
      <c r="D8" s="6" t="n">
        <v>188137</v>
      </c>
    </row>
    <row r="9">
      <c r="A9" s="4" t="inlineStr">
        <is>
          <t>Loss from operations</t>
        </is>
      </c>
      <c r="B9" s="6" t="n">
        <v>-378936</v>
      </c>
      <c r="C9" s="6" t="n">
        <v>-235598</v>
      </c>
      <c r="D9" s="6" t="n">
        <v>-178913</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56882</v>
      </c>
      <c r="C11" s="6" t="n">
        <v>23972</v>
      </c>
      <c r="D11" s="6" t="n">
        <v>4975</v>
      </c>
    </row>
    <row r="12">
      <c r="A12" s="4" t="inlineStr">
        <is>
          <t>Other expense</t>
        </is>
      </c>
      <c r="B12" s="6" t="n">
        <v>-248</v>
      </c>
      <c r="C12" s="6" t="n">
        <v>-594</v>
      </c>
      <c r="D12" s="6" t="n">
        <v>-57</v>
      </c>
    </row>
    <row r="13">
      <c r="A13" s="4" t="inlineStr">
        <is>
          <t>Total other income</t>
        </is>
      </c>
      <c r="B13" s="6" t="n">
        <v>56634</v>
      </c>
      <c r="C13" s="6" t="n">
        <v>23378</v>
      </c>
      <c r="D13" s="6" t="n">
        <v>4918</v>
      </c>
    </row>
    <row r="14">
      <c r="A14" s="4" t="inlineStr">
        <is>
          <t>Net loss</t>
        </is>
      </c>
      <c r="B14" s="7" t="n">
        <v>-322302</v>
      </c>
      <c r="C14" s="7" t="n">
        <v>-212220</v>
      </c>
      <c r="D14" s="7" t="n">
        <v>-173995</v>
      </c>
    </row>
    <row r="15">
      <c r="A15" s="4" t="inlineStr">
        <is>
          <t>Net loss per share, basic (in dollars per share)</t>
        </is>
      </c>
      <c r="B15" s="9" t="n">
        <v>-2.89</v>
      </c>
      <c r="C15" s="9" t="n">
        <v>-2.91</v>
      </c>
      <c r="D15" s="9" t="n">
        <v>-3.34</v>
      </c>
    </row>
    <row r="16">
      <c r="A16" s="4" t="inlineStr">
        <is>
          <t>Net loss per share, diluted (in dollars per share)</t>
        </is>
      </c>
      <c r="B16" s="9" t="n">
        <v>-2.89</v>
      </c>
      <c r="C16" s="9" t="n">
        <v>-2.91</v>
      </c>
      <c r="D16" s="9" t="n">
        <v>-3.34</v>
      </c>
    </row>
    <row r="17">
      <c r="A17" s="4" t="inlineStr">
        <is>
          <t>Weighted-average shares outstanding, basic (in shares)</t>
        </is>
      </c>
      <c r="B17" s="6" t="n">
        <v>111582</v>
      </c>
      <c r="C17" s="6" t="n">
        <v>73012</v>
      </c>
      <c r="D17" s="6" t="n">
        <v>52162</v>
      </c>
    </row>
    <row r="18">
      <c r="A18" s="4" t="inlineStr">
        <is>
          <t>Weighted-average shares outstanding, diluted (in shares)</t>
        </is>
      </c>
      <c r="B18" s="6" t="n">
        <v>111582</v>
      </c>
      <c r="C18" s="6" t="n">
        <v>73012</v>
      </c>
      <c r="D18" s="6" t="n">
        <v>52162</v>
      </c>
    </row>
    <row r="19">
      <c r="A19" s="3" t="inlineStr">
        <is>
          <t>Other comprehensive income (loss):</t>
        </is>
      </c>
      <c r="B19" s="4" t="inlineStr">
        <is>
          <t xml:space="preserve"> </t>
        </is>
      </c>
      <c r="C19" s="4" t="inlineStr">
        <is>
          <t xml:space="preserve"> </t>
        </is>
      </c>
      <c r="D19" s="4" t="inlineStr">
        <is>
          <t xml:space="preserve"> </t>
        </is>
      </c>
    </row>
    <row r="20">
      <c r="A20" s="4" t="inlineStr">
        <is>
          <t>Net unrealized gains (losses) on marketable securities</t>
        </is>
      </c>
      <c r="B20" s="7" t="n">
        <v>2777</v>
      </c>
      <c r="C20" s="7" t="n">
        <v>2823</v>
      </c>
      <c r="D20" s="7" t="n">
        <v>-2511</v>
      </c>
    </row>
    <row r="21">
      <c r="A21" s="4" t="inlineStr">
        <is>
          <t>Comprehensive loss</t>
        </is>
      </c>
      <c r="B21" s="7" t="n">
        <v>-319525</v>
      </c>
      <c r="C21" s="7" t="n">
        <v>-209397</v>
      </c>
      <c r="D21" s="7" t="n">
        <v>-1765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25" customWidth="1" min="11" max="11"/>
    <col width="14" customWidth="1" min="12" max="12"/>
    <col width="14" customWidth="1" min="13" max="13"/>
    <col width="14" customWidth="1" min="14" max="14"/>
  </cols>
  <sheetData>
    <row r="1">
      <c r="A1" s="1" t="inlineStr">
        <is>
          <t>Stockholders' Equity - Additional Information (Details) - USD ($) $ / shares in Units, $ in Thousands</t>
        </is>
      </c>
      <c r="H1" s="2" t="inlineStr">
        <is>
          <t>1 Months Ended</t>
        </is>
      </c>
      <c r="J1" s="2" t="inlineStr">
        <is>
          <t>3 Months Ended</t>
        </is>
      </c>
      <c r="K1" s="2" t="inlineStr">
        <is>
          <t>12 Months Ended</t>
        </is>
      </c>
    </row>
    <row r="2">
      <c r="B2" s="2" t="inlineStr">
        <is>
          <t>Aug. 16, 2024</t>
        </is>
      </c>
      <c r="C2" s="2" t="inlineStr">
        <is>
          <t>Aug. 09, 2024</t>
        </is>
      </c>
      <c r="D2" s="2" t="inlineStr">
        <is>
          <t>Jun. 17, 2024</t>
        </is>
      </c>
      <c r="E2" s="2" t="inlineStr">
        <is>
          <t>Mar. 04, 2024</t>
        </is>
      </c>
      <c r="F2" s="2" t="inlineStr">
        <is>
          <t>Nov. 27, 2023</t>
        </is>
      </c>
      <c r="G2" s="2" t="inlineStr">
        <is>
          <t>Nov. 08, 2022</t>
        </is>
      </c>
      <c r="H2" s="2" t="inlineStr">
        <is>
          <t>Nov. 30, 2023</t>
        </is>
      </c>
      <c r="I2" s="2" t="inlineStr">
        <is>
          <t>Jun. 30, 2020</t>
        </is>
      </c>
      <c r="J2" s="2" t="inlineStr">
        <is>
          <t>Mar. 31, 2025</t>
        </is>
      </c>
      <c r="K2" s="2" t="inlineStr">
        <is>
          <t>Dec. 31, 2024</t>
        </is>
      </c>
      <c r="L2" s="2" t="inlineStr">
        <is>
          <t>Dec. 31, 2023</t>
        </is>
      </c>
      <c r="M2" s="2" t="inlineStr">
        <is>
          <t>Dec. 31, 2022</t>
        </is>
      </c>
      <c r="N2" s="2" t="inlineStr">
        <is>
          <t>Jun. 1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0000000</v>
      </c>
      <c r="L4" s="6" t="n">
        <v>400000000</v>
      </c>
      <c r="M4" s="4" t="inlineStr">
        <is>
          <t xml:space="preserve"> </t>
        </is>
      </c>
      <c r="N4" s="6" t="n">
        <v>4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4" t="inlineStr">
        <is>
          <t xml:space="preserve"> </t>
        </is>
      </c>
      <c r="N6" s="8" t="n">
        <v>0.0001</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001</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0</v>
      </c>
      <c r="N8" s="4" t="inlineStr">
        <is>
          <t xml:space="preserve"> </t>
        </is>
      </c>
    </row>
    <row r="9">
      <c r="A9" s="4" t="inlineStr">
        <is>
          <t>Proceeds from issuance of common stock in public offerings,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62161</v>
      </c>
      <c r="L9" s="7" t="n">
        <v>60547</v>
      </c>
      <c r="M9" s="7" t="n">
        <v>344779</v>
      </c>
      <c r="N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4 years</t>
        </is>
      </c>
      <c r="L10" s="4" t="inlineStr">
        <is>
          <t xml:space="preserve"> </t>
        </is>
      </c>
      <c r="M10" s="4" t="inlineStr">
        <is>
          <t xml:space="preserve"> </t>
        </is>
      </c>
      <c r="N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1363</v>
      </c>
      <c r="L11" s="6" t="n">
        <v>38222</v>
      </c>
      <c r="M11" s="6" t="n">
        <v>27139</v>
      </c>
      <c r="N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v>
      </c>
      <c r="L12" s="4" t="inlineStr">
        <is>
          <t xml:space="preserve"> </t>
        </is>
      </c>
      <c r="M12" s="4" t="inlineStr">
        <is>
          <t xml:space="preserve"> </t>
        </is>
      </c>
      <c r="N12" s="4" t="inlineStr">
        <is>
          <t xml:space="preserve"> </t>
        </is>
      </c>
    </row>
    <row r="13">
      <c r="A13" s="4" t="inlineStr">
        <is>
          <t>Unrecognized compensation cost,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2500</v>
      </c>
      <c r="L13" s="4" t="inlineStr">
        <is>
          <t xml:space="preserve"> </t>
        </is>
      </c>
      <c r="M13" s="4" t="inlineStr">
        <is>
          <t xml:space="preserve"> </t>
        </is>
      </c>
      <c r="N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SUs 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7500</v>
      </c>
      <c r="K16" s="4" t="inlineStr">
        <is>
          <t xml:space="preserve"> </t>
        </is>
      </c>
      <c r="L16" s="4" t="inlineStr">
        <is>
          <t xml:space="preserve"> </t>
        </is>
      </c>
      <c r="M16" s="4" t="inlineStr">
        <is>
          <t xml:space="preserve"> </t>
        </is>
      </c>
      <c r="N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7000</v>
      </c>
      <c r="L19" s="7" t="n">
        <v>900</v>
      </c>
      <c r="M19" s="7" t="n">
        <v>0</v>
      </c>
      <c r="N19" s="4" t="inlineStr">
        <is>
          <t xml:space="preserve"> </t>
        </is>
      </c>
    </row>
    <row r="20">
      <c r="A20" s="4" t="inlineStr">
        <is>
          <t>PSUs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4293</v>
      </c>
      <c r="L20" s="6" t="n">
        <v>0</v>
      </c>
      <c r="M20" s="6" t="n">
        <v>0</v>
      </c>
      <c r="N20" s="4" t="inlineStr">
        <is>
          <t xml:space="preserve"> </t>
        </is>
      </c>
    </row>
    <row r="21">
      <c r="A21" s="4" t="inlineStr">
        <is>
          <t>Fair value of shares vested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500</v>
      </c>
      <c r="L21" s="4" t="inlineStr">
        <is>
          <t xml:space="preserve"> </t>
        </is>
      </c>
      <c r="M21" s="4" t="inlineStr">
        <is>
          <t xml:space="preserve"> </t>
        </is>
      </c>
      <c r="N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11000</v>
      </c>
      <c r="L22" s="4" t="inlineStr">
        <is>
          <t xml:space="preserve"> </t>
        </is>
      </c>
      <c r="M22" s="4" t="inlineStr">
        <is>
          <t xml:space="preserve"> </t>
        </is>
      </c>
      <c r="N22" s="4" t="inlineStr">
        <is>
          <t xml:space="preserve"> </t>
        </is>
      </c>
    </row>
    <row r="23">
      <c r="A23" s="4" t="inlineStr">
        <is>
          <t>Unrecognized compensation cost, excluding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5200</v>
      </c>
      <c r="L23" s="4" t="inlineStr">
        <is>
          <t xml:space="preserve"> </t>
        </is>
      </c>
      <c r="M23" s="4" t="inlineStr">
        <is>
          <t xml:space="preserve"> </t>
        </is>
      </c>
      <c r="N23" s="4" t="inlineStr">
        <is>
          <t xml:space="preserve"> </t>
        </is>
      </c>
    </row>
    <row r="24">
      <c r="A24" s="4" t="inlineStr">
        <is>
          <t>Performance Stock Units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800</v>
      </c>
      <c r="L26" s="7" t="n">
        <v>0</v>
      </c>
      <c r="M26" s="7" t="n">
        <v>0</v>
      </c>
      <c r="N26" s="4" t="inlineStr">
        <is>
          <t xml:space="preserve"> </t>
        </is>
      </c>
    </row>
    <row r="27">
      <c r="A27" s="4" t="inlineStr">
        <is>
          <t>PSUs 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62500</v>
      </c>
      <c r="L27" s="6" t="n">
        <v>0</v>
      </c>
      <c r="M27" s="6" t="n">
        <v>0</v>
      </c>
      <c r="N27" s="4" t="inlineStr">
        <is>
          <t xml:space="preserve"> </t>
        </is>
      </c>
    </row>
    <row r="28">
      <c r="A28" s="4" t="inlineStr">
        <is>
          <t>Fair value of shares vest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2100</v>
      </c>
      <c r="L28" s="4" t="inlineStr">
        <is>
          <t xml:space="preserve"> </t>
        </is>
      </c>
      <c r="M28" s="4" t="inlineStr">
        <is>
          <t xml:space="preserve"> </t>
        </is>
      </c>
      <c r="N28" s="4" t="inlineStr">
        <is>
          <t xml:space="preserve"> </t>
        </is>
      </c>
    </row>
    <row r="29">
      <c r="A29" s="4" t="inlineStr">
        <is>
          <t>Outstanding PSU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50000</v>
      </c>
      <c r="L29" s="4" t="inlineStr">
        <is>
          <t xml:space="preserve"> </t>
        </is>
      </c>
      <c r="M29" s="4" t="inlineStr">
        <is>
          <t xml:space="preserve"> </t>
        </is>
      </c>
      <c r="N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38000</v>
      </c>
      <c r="L30" s="4" t="inlineStr">
        <is>
          <t xml:space="preserve"> </t>
        </is>
      </c>
      <c r="M30" s="4" t="inlineStr">
        <is>
          <t xml:space="preserve"> </t>
        </is>
      </c>
      <c r="N30" s="4" t="inlineStr">
        <is>
          <t xml:space="preserve"> </t>
        </is>
      </c>
    </row>
    <row r="31">
      <c r="A31" s="4" t="inlineStr">
        <is>
          <t>Unrecognized compensation cost, excluding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2100</v>
      </c>
      <c r="L31" s="4" t="inlineStr">
        <is>
          <t xml:space="preserve"> </t>
        </is>
      </c>
      <c r="M31" s="4" t="inlineStr">
        <is>
          <t xml:space="preserve"> </t>
        </is>
      </c>
      <c r="N31" s="4" t="inlineStr">
        <is>
          <t xml:space="preserve"> </t>
        </is>
      </c>
    </row>
    <row r="32">
      <c r="A32" s="4" t="inlineStr">
        <is>
          <t>Unrecognized compensation cost, probabl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00</v>
      </c>
      <c r="L32" s="4" t="inlineStr">
        <is>
          <t xml:space="preserve"> </t>
        </is>
      </c>
      <c r="M32" s="4" t="inlineStr">
        <is>
          <t xml:space="preserve"> </t>
        </is>
      </c>
      <c r="N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3367</v>
      </c>
      <c r="L35" s="4" t="inlineStr">
        <is>
          <t xml:space="preserve"> </t>
        </is>
      </c>
      <c r="M35" s="4" t="inlineStr">
        <is>
          <t xml:space="preserve"> </t>
        </is>
      </c>
      <c r="N35" s="4" t="inlineStr">
        <is>
          <t xml:space="preserve"> </t>
        </is>
      </c>
    </row>
    <row r="36">
      <c r="A36" s="4" t="inlineStr">
        <is>
          <t>Participant maximum contribution as percentage of eligible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1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 offe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6 months</t>
        </is>
      </c>
      <c r="J37" s="4" t="inlineStr">
        <is>
          <t xml:space="preserve"> </t>
        </is>
      </c>
      <c r="K37" s="4" t="inlineStr">
        <is>
          <t>6 months</t>
        </is>
      </c>
      <c r="L37" s="4" t="inlineStr">
        <is>
          <t xml:space="preserve"> </t>
        </is>
      </c>
      <c r="M37" s="4" t="inlineStr">
        <is>
          <t xml:space="preserve"> </t>
        </is>
      </c>
      <c r="N37" s="4" t="inlineStr">
        <is>
          <t xml:space="preserve"> </t>
        </is>
      </c>
    </row>
    <row r="38">
      <c r="A38" s="4" t="inlineStr">
        <is>
          <t>Percentage of purchase price of shares of lower of fair marke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4" t="n">
        <v>0.8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nder employee stock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79150</v>
      </c>
      <c r="L39" s="6" t="n">
        <v>175511</v>
      </c>
      <c r="M39" s="6" t="n">
        <v>90535</v>
      </c>
      <c r="N39" s="4" t="inlineStr">
        <is>
          <t xml:space="preserve"> </t>
        </is>
      </c>
    </row>
    <row r="40">
      <c r="A40" s="4" t="inlineStr">
        <is>
          <t>Outstanding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00</v>
      </c>
      <c r="L40" s="4" t="inlineStr">
        <is>
          <t xml:space="preserve"> </t>
        </is>
      </c>
      <c r="M40" s="4" t="inlineStr">
        <is>
          <t xml:space="preserve"> </t>
        </is>
      </c>
      <c r="N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0</v>
      </c>
      <c r="L41" s="14" t="n">
        <v>0</v>
      </c>
      <c r="M41" s="14" t="n">
        <v>0</v>
      </c>
      <c r="N41" s="4" t="inlineStr">
        <is>
          <t xml:space="preserve"> </t>
        </is>
      </c>
    </row>
    <row r="42">
      <c r="A42" s="4" t="inlineStr">
        <is>
          <t>Unrecognized compensation cost, excluding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900</v>
      </c>
      <c r="L42" s="4" t="inlineStr">
        <is>
          <t xml:space="preserve"> </t>
        </is>
      </c>
      <c r="M42" s="4" t="inlineStr">
        <is>
          <t xml:space="preserve"> </t>
        </is>
      </c>
      <c r="N42" s="4" t="inlineStr">
        <is>
          <t xml:space="preserve"> </t>
        </is>
      </c>
    </row>
    <row r="43">
      <c r="A43" s="4" t="inlineStr">
        <is>
          <t>Weighted-average period of unrecogn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6 months</t>
        </is>
      </c>
      <c r="L43" s="4" t="inlineStr">
        <is>
          <t xml:space="preserve"> </t>
        </is>
      </c>
      <c r="M43" s="4" t="inlineStr">
        <is>
          <t xml:space="preserve"> </t>
        </is>
      </c>
      <c r="N43" s="4" t="inlineStr">
        <is>
          <t xml:space="preserve"> </t>
        </is>
      </c>
    </row>
    <row r="44">
      <c r="A44" s="4" t="inlineStr">
        <is>
          <t>Common stock options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ected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0</v>
      </c>
      <c r="L46" s="14" t="n">
        <v>0</v>
      </c>
      <c r="M46" s="14" t="n">
        <v>0</v>
      </c>
      <c r="N46" s="4" t="inlineStr">
        <is>
          <t xml:space="preserve"> </t>
        </is>
      </c>
    </row>
    <row r="47">
      <c r="A47" s="4" t="inlineStr">
        <is>
          <t>Weighted-average period of unrecognized compensa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 years 8 months 12 days</t>
        </is>
      </c>
      <c r="L47" s="4" t="inlineStr">
        <is>
          <t xml:space="preserve"> </t>
        </is>
      </c>
      <c r="M47" s="4" t="inlineStr">
        <is>
          <t xml:space="preserve"> </t>
        </is>
      </c>
      <c r="N47" s="4" t="inlineStr">
        <is>
          <t xml:space="preserve"> </t>
        </is>
      </c>
    </row>
    <row r="48">
      <c r="A48" s="4" t="inlineStr">
        <is>
          <t>Weighted Average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ed-average period of unrecognized compensa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 2 months 12 days</t>
        </is>
      </c>
      <c r="L50" s="4" t="inlineStr">
        <is>
          <t xml:space="preserve"> </t>
        </is>
      </c>
      <c r="M50" s="4" t="inlineStr">
        <is>
          <t xml:space="preserve"> </t>
        </is>
      </c>
      <c r="N50" s="4" t="inlineStr">
        <is>
          <t xml:space="preserve"> </t>
        </is>
      </c>
    </row>
    <row r="51">
      <c r="A51" s="4" t="inlineStr">
        <is>
          <t>Weighted Average | Performance Stock Units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eighted-average period of unrecogniz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 months 12 days</t>
        </is>
      </c>
      <c r="L53" s="4" t="inlineStr">
        <is>
          <t xml:space="preserve"> </t>
        </is>
      </c>
      <c r="M53" s="4" t="inlineStr">
        <is>
          <t xml:space="preserve"> </t>
        </is>
      </c>
      <c r="N53" s="4" t="inlineStr">
        <is>
          <t xml:space="preserve"> </t>
        </is>
      </c>
    </row>
    <row r="54">
      <c r="A54" s="4" t="inlineStr">
        <is>
          <t>2020 Incentive Award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f common stock reserved for future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9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shares of common stock outstanding on final day of immediately preceding calendar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0.0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available for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591462</v>
      </c>
      <c r="L58" s="4" t="inlineStr">
        <is>
          <t xml:space="preserve"> </t>
        </is>
      </c>
      <c r="M58" s="4" t="inlineStr">
        <is>
          <t xml:space="preserve"> </t>
        </is>
      </c>
      <c r="N58" s="4" t="inlineStr">
        <is>
          <t xml:space="preserve"> </t>
        </is>
      </c>
    </row>
    <row r="59">
      <c r="A59" s="4" t="inlineStr">
        <is>
          <t>Additional shares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963742</v>
      </c>
      <c r="L59" s="4" t="inlineStr">
        <is>
          <t xml:space="preserve"> </t>
        </is>
      </c>
      <c r="M59" s="4" t="inlineStr">
        <is>
          <t xml:space="preserve"> </t>
        </is>
      </c>
      <c r="N59" s="4" t="inlineStr">
        <is>
          <t xml:space="preserve"> </t>
        </is>
      </c>
    </row>
    <row r="60">
      <c r="A60" s="4" t="inlineStr">
        <is>
          <t>2020 Incentive Award Pl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pir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c r="N62" s="4" t="inlineStr">
        <is>
          <t xml:space="preserve"> </t>
        </is>
      </c>
    </row>
    <row r="63">
      <c r="A63" s="4" t="inlineStr">
        <is>
          <t>2022 Employment Inducement Incentive Award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of common stock reserved for futu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500000</v>
      </c>
      <c r="N65" s="4" t="inlineStr">
        <is>
          <t xml:space="preserve"> </t>
        </is>
      </c>
    </row>
    <row r="66">
      <c r="A66" s="4" t="inlineStr">
        <is>
          <t>Shares available for gran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97350</v>
      </c>
      <c r="L66" s="4" t="inlineStr">
        <is>
          <t xml:space="preserve"> </t>
        </is>
      </c>
      <c r="M66" s="4" t="inlineStr">
        <is>
          <t xml:space="preserve"> </t>
        </is>
      </c>
      <c r="N66" s="4" t="inlineStr">
        <is>
          <t xml:space="preserve"> </t>
        </is>
      </c>
    </row>
    <row r="67">
      <c r="A67" s="4" t="inlineStr">
        <is>
          <t>Additional shares reserved for future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00</v>
      </c>
      <c r="L67" s="4" t="inlineStr">
        <is>
          <t xml:space="preserve"> </t>
        </is>
      </c>
      <c r="M67" s="4" t="inlineStr">
        <is>
          <t xml:space="preserve"> </t>
        </is>
      </c>
      <c r="N67" s="4" t="inlineStr">
        <is>
          <t xml:space="preserve"> </t>
        </is>
      </c>
    </row>
    <row r="68">
      <c r="A68" s="4" t="inlineStr">
        <is>
          <t>2022 Employment Inducement Incentive Award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pir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0 years</t>
        </is>
      </c>
      <c r="L70" s="4" t="inlineStr">
        <is>
          <t xml:space="preserve"> </t>
        </is>
      </c>
      <c r="M70" s="4" t="inlineStr">
        <is>
          <t xml:space="preserve"> </t>
        </is>
      </c>
      <c r="N70" s="4" t="inlineStr">
        <is>
          <t xml:space="preserve"> </t>
        </is>
      </c>
    </row>
    <row r="71">
      <c r="A71" s="4" t="inlineStr">
        <is>
          <t>2013 Equity Incentive Plan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10 years</t>
        </is>
      </c>
      <c r="L73" s="4" t="inlineStr">
        <is>
          <t xml:space="preserve"> </t>
        </is>
      </c>
      <c r="M73" s="4" t="inlineStr">
        <is>
          <t xml:space="preserve"> </t>
        </is>
      </c>
      <c r="N73" s="4" t="inlineStr">
        <is>
          <t xml:space="preserve"> </t>
        </is>
      </c>
    </row>
    <row r="74">
      <c r="A74" s="4" t="inlineStr">
        <is>
          <t>Pre-Funded Common Stock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of warrant or right, exercise price (in dollar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01</v>
      </c>
      <c r="L76" s="4" t="inlineStr">
        <is>
          <t xml:space="preserve"> </t>
        </is>
      </c>
      <c r="M76" s="4" t="inlineStr">
        <is>
          <t xml:space="preserve"> </t>
        </is>
      </c>
      <c r="N76" s="4" t="inlineStr">
        <is>
          <t xml:space="preserve"> </t>
        </is>
      </c>
    </row>
    <row r="77">
      <c r="A77" s="4" t="inlineStr">
        <is>
          <t>Research Collaboration, License Agreement and Securities Purchase Agreement with B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consideration received o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4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ublic offering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2821</v>
      </c>
      <c r="L82" s="7" t="n">
        <v>74</v>
      </c>
      <c r="M82" s="4" t="inlineStr">
        <is>
          <t xml:space="preserve"> </t>
        </is>
      </c>
      <c r="N82" s="4" t="inlineStr">
        <is>
          <t xml:space="preserve"> </t>
        </is>
      </c>
    </row>
    <row r="83">
      <c r="A83" s="4" t="inlineStr">
        <is>
          <t>Issuance of common stock, net of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38388</v>
      </c>
      <c r="L83" s="6" t="n">
        <v>31190</v>
      </c>
      <c r="M83" s="4" t="inlineStr">
        <is>
          <t xml:space="preserve"> </t>
        </is>
      </c>
      <c r="N83" s="4" t="inlineStr">
        <is>
          <t xml:space="preserve"> </t>
        </is>
      </c>
    </row>
    <row r="84">
      <c r="A84" s="4" t="inlineStr">
        <is>
          <t>Private Placement | Research Collaboration, License Agreement and Securities Purchase Agreement with B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e of stock number of shares issued in transaction (in shares)</t>
        </is>
      </c>
      <c r="B86" s="4" t="inlineStr">
        <is>
          <t xml:space="preserve"> </t>
        </is>
      </c>
      <c r="C86" s="4" t="inlineStr">
        <is>
          <t xml:space="preserve"> </t>
        </is>
      </c>
      <c r="D86" s="4" t="inlineStr">
        <is>
          <t xml:space="preserve"> </t>
        </is>
      </c>
      <c r="E86" s="4" t="inlineStr">
        <is>
          <t xml:space="preserve"> </t>
        </is>
      </c>
      <c r="F86" s="6" t="n">
        <v>5075304</v>
      </c>
      <c r="G86" s="4" t="inlineStr">
        <is>
          <t xml:space="preserve"> </t>
        </is>
      </c>
      <c r="H86" s="6" t="n">
        <v>507530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blic offering issuance costs</t>
        </is>
      </c>
      <c r="B87" s="4" t="inlineStr">
        <is>
          <t xml:space="preserve"> </t>
        </is>
      </c>
      <c r="C87" s="4" t="inlineStr">
        <is>
          <t xml:space="preserve"> </t>
        </is>
      </c>
      <c r="D87" s="4" t="inlineStr">
        <is>
          <t xml:space="preserve"> </t>
        </is>
      </c>
      <c r="E87" s="4" t="inlineStr">
        <is>
          <t xml:space="preserve"> </t>
        </is>
      </c>
      <c r="F87" s="7" t="n">
        <v>1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ale of stock, consideration received on transaction</t>
        </is>
      </c>
      <c r="B88" s="4" t="inlineStr">
        <is>
          <t xml:space="preserve"> </t>
        </is>
      </c>
      <c r="C88" s="4" t="inlineStr">
        <is>
          <t xml:space="preserve"> </t>
        </is>
      </c>
      <c r="D88" s="4" t="inlineStr">
        <is>
          <t xml:space="preserve"> </t>
        </is>
      </c>
      <c r="E88" s="4" t="inlineStr">
        <is>
          <t xml:space="preserve"> </t>
        </is>
      </c>
      <c r="F88" s="6" t="n">
        <v>40000</v>
      </c>
      <c r="G88" s="4" t="inlineStr">
        <is>
          <t xml:space="preserve"> </t>
        </is>
      </c>
      <c r="H88" s="7" t="n">
        <v>4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ssuance of common stock, net of issuance costs</t>
        </is>
      </c>
      <c r="B89" s="4" t="inlineStr">
        <is>
          <t xml:space="preserve"> </t>
        </is>
      </c>
      <c r="C89" s="4" t="inlineStr">
        <is>
          <t xml:space="preserve"> </t>
        </is>
      </c>
      <c r="D89" s="4" t="inlineStr">
        <is>
          <t xml:space="preserve"> </t>
        </is>
      </c>
      <c r="E89" s="4" t="inlineStr">
        <is>
          <t xml:space="preserve"> </t>
        </is>
      </c>
      <c r="F89" s="6" t="n">
        <v>312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mium In excess of fair value</t>
        </is>
      </c>
      <c r="B90" s="4" t="inlineStr">
        <is>
          <t xml:space="preserve"> </t>
        </is>
      </c>
      <c r="C90" s="4" t="inlineStr">
        <is>
          <t xml:space="preserve"> </t>
        </is>
      </c>
      <c r="D90" s="4" t="inlineStr">
        <is>
          <t xml:space="preserve"> </t>
        </is>
      </c>
      <c r="E90" s="4" t="inlineStr">
        <is>
          <t xml:space="preserve"> </t>
        </is>
      </c>
      <c r="F90" s="7" t="n">
        <v>8700</v>
      </c>
      <c r="G90" s="4" t="inlineStr">
        <is>
          <t xml:space="preserve"> </t>
        </is>
      </c>
      <c r="H90" s="7" t="n">
        <v>87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ale of stock,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7.881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vate Placement Offering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ale of stock number of shares issued in transaction (in shares)</t>
        </is>
      </c>
      <c r="B94" s="4" t="inlineStr">
        <is>
          <t xml:space="preserve"> </t>
        </is>
      </c>
      <c r="C94" s="4" t="inlineStr">
        <is>
          <t xml:space="preserve"> </t>
        </is>
      </c>
      <c r="D94" s="4" t="inlineStr">
        <is>
          <t xml:space="preserve"> </t>
        </is>
      </c>
      <c r="E94" s="6" t="n">
        <v>1522477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ale of stock, consideration received on transaction</t>
        </is>
      </c>
      <c r="B95" s="4" t="inlineStr">
        <is>
          <t xml:space="preserve"> </t>
        </is>
      </c>
      <c r="C95" s="4" t="inlineStr">
        <is>
          <t xml:space="preserve"> </t>
        </is>
      </c>
      <c r="D95" s="4" t="inlineStr">
        <is>
          <t xml:space="preserve"> </t>
        </is>
      </c>
      <c r="E95" s="7" t="n">
        <v>3798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ale of stock, price per share (in dollars per share)</t>
        </is>
      </c>
      <c r="B96" s="4" t="inlineStr">
        <is>
          <t xml:space="preserve"> </t>
        </is>
      </c>
      <c r="C96" s="4" t="inlineStr">
        <is>
          <t xml:space="preserve"> </t>
        </is>
      </c>
      <c r="D96" s="4" t="inlineStr">
        <is>
          <t xml:space="preserve"> </t>
        </is>
      </c>
      <c r="E96" s="9" t="n">
        <v>16.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ayments of stock issuance costs</t>
        </is>
      </c>
      <c r="B97" s="4" t="inlineStr">
        <is>
          <t xml:space="preserve"> </t>
        </is>
      </c>
      <c r="C97" s="4" t="inlineStr">
        <is>
          <t xml:space="preserve"> </t>
        </is>
      </c>
      <c r="D97" s="4" t="inlineStr">
        <is>
          <t xml:space="preserve"> </t>
        </is>
      </c>
      <c r="E97" s="7" t="n">
        <v>204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ivate Placement Offering 2024 | Principal Own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e of stock number of shares issued in transaction (in shares)</t>
        </is>
      </c>
      <c r="B100" s="4" t="inlineStr">
        <is>
          <t xml:space="preserve"> </t>
        </is>
      </c>
      <c r="C100" s="4" t="inlineStr">
        <is>
          <t xml:space="preserve"> </t>
        </is>
      </c>
      <c r="D100" s="4" t="inlineStr">
        <is>
          <t xml:space="preserve"> </t>
        </is>
      </c>
      <c r="E100" s="6" t="n">
        <v>212121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ale of stock, consideration received on transaction</t>
        </is>
      </c>
      <c r="B101" s="4" t="inlineStr">
        <is>
          <t xml:space="preserve"> </t>
        </is>
      </c>
      <c r="C101" s="4" t="inlineStr">
        <is>
          <t xml:space="preserve"> </t>
        </is>
      </c>
      <c r="D101" s="4" t="inlineStr">
        <is>
          <t xml:space="preserve"> </t>
        </is>
      </c>
      <c r="E101" s="7" t="n">
        <v>3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ivate Placement Offering 2024 | Pre-Funded Common Stock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ass of warrant or right, number of securities called by warrants or rights (in shares)</t>
        </is>
      </c>
      <c r="B104" s="4" t="inlineStr">
        <is>
          <t xml:space="preserve"> </t>
        </is>
      </c>
      <c r="C104" s="4" t="inlineStr">
        <is>
          <t xml:space="preserve"> </t>
        </is>
      </c>
      <c r="D104" s="4" t="inlineStr">
        <is>
          <t xml:space="preserve"> </t>
        </is>
      </c>
      <c r="E104" s="6" t="n">
        <v>903085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le of stock, price per share (in dollars per share)</t>
        </is>
      </c>
      <c r="B105" s="4" t="inlineStr">
        <is>
          <t xml:space="preserve"> </t>
        </is>
      </c>
      <c r="C105" s="4" t="inlineStr">
        <is>
          <t xml:space="preserve"> </t>
        </is>
      </c>
      <c r="D105" s="4" t="inlineStr">
        <is>
          <t xml:space="preserve"> </t>
        </is>
      </c>
      <c r="E105" s="10" t="n">
        <v>16.49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lass of warrant or right, exercise price (in dollar per share)</t>
        </is>
      </c>
      <c r="B106" s="4" t="inlineStr">
        <is>
          <t xml:space="preserve"> </t>
        </is>
      </c>
      <c r="C106" s="4" t="inlineStr">
        <is>
          <t xml:space="preserve"> </t>
        </is>
      </c>
      <c r="D106" s="4" t="inlineStr">
        <is>
          <t xml:space="preserve"> </t>
        </is>
      </c>
      <c r="E106" s="10" t="n">
        <v>0.00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ublic Stock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ale of stock number of shares issued in transaction (in shares)</t>
        </is>
      </c>
      <c r="B109" s="6" t="n">
        <v>8418000</v>
      </c>
      <c r="C109" s="4" t="inlineStr">
        <is>
          <t xml:space="preserve"> </t>
        </is>
      </c>
      <c r="D109" s="6" t="n">
        <v>12132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ublic offering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9749</v>
      </c>
      <c r="L110" s="6" t="n">
        <v>1385</v>
      </c>
      <c r="M110" s="7" t="n">
        <v>18230</v>
      </c>
      <c r="N110" s="4" t="inlineStr">
        <is>
          <t xml:space="preserve"> </t>
        </is>
      </c>
    </row>
    <row r="111">
      <c r="A111" s="4" t="inlineStr">
        <is>
          <t>Sale of stock, consideration received on transaction</t>
        </is>
      </c>
      <c r="B111" s="7" t="n">
        <v>323700</v>
      </c>
      <c r="C111" s="4" t="inlineStr">
        <is>
          <t xml:space="preserve"> </t>
        </is>
      </c>
      <c r="D111" s="7" t="n">
        <v>4328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ssuance of common stock, net of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762161</v>
      </c>
      <c r="L112" s="7" t="n">
        <v>60547</v>
      </c>
      <c r="M112" s="7" t="n">
        <v>344616</v>
      </c>
      <c r="N112" s="4" t="inlineStr">
        <is>
          <t xml:space="preserve"> </t>
        </is>
      </c>
    </row>
    <row r="113">
      <c r="A113" s="4" t="inlineStr">
        <is>
          <t>Sale of stock, price per share (in dollars per share)</t>
        </is>
      </c>
      <c r="B113" s="7" t="n">
        <v>41</v>
      </c>
      <c r="C113" s="4" t="inlineStr">
        <is>
          <t xml:space="preserve"> </t>
        </is>
      </c>
      <c r="D113" s="7" t="n">
        <v>3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ayments of stock issuance costs</t>
        </is>
      </c>
      <c r="B114" s="7" t="n">
        <v>21400</v>
      </c>
      <c r="C114" s="4" t="inlineStr">
        <is>
          <t xml:space="preserve"> </t>
        </is>
      </c>
      <c r="D114" s="7" t="n">
        <v>283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ales Agent | Private Placement, 2022 Sales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ale of common stock maximum aggregate offering price</t>
        </is>
      </c>
      <c r="B117" s="4" t="inlineStr">
        <is>
          <t xml:space="preserve"> </t>
        </is>
      </c>
      <c r="C117" s="4" t="inlineStr">
        <is>
          <t xml:space="preserve"> </t>
        </is>
      </c>
      <c r="D117" s="4" t="inlineStr">
        <is>
          <t xml:space="preserve"> </t>
        </is>
      </c>
      <c r="E117" s="4" t="inlineStr">
        <is>
          <t xml:space="preserve"> </t>
        </is>
      </c>
      <c r="F117" s="4" t="inlineStr">
        <is>
          <t xml:space="preserve"> </t>
        </is>
      </c>
      <c r="G117" s="7" t="n">
        <v>2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ales Agent | Private Placement, 2021 Sales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 Based Compensation Arrangement By Share 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ale of stock number of shares issued in transactio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18408</v>
      </c>
      <c r="L120" s="6" t="n">
        <v>4107810</v>
      </c>
      <c r="M120" s="4" t="inlineStr">
        <is>
          <t xml:space="preserve"> </t>
        </is>
      </c>
      <c r="N120" s="4" t="inlineStr">
        <is>
          <t xml:space="preserve"> </t>
        </is>
      </c>
    </row>
    <row r="121">
      <c r="A121" s="4" t="inlineStr">
        <is>
          <t>Proceeds from issuance of common stock in public offerings, net of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5600</v>
      </c>
      <c r="L121" s="7" t="n">
        <v>60500</v>
      </c>
      <c r="M121" s="4" t="inlineStr">
        <is>
          <t xml:space="preserve"> </t>
        </is>
      </c>
      <c r="N121" s="4" t="inlineStr">
        <is>
          <t xml:space="preserve"> </t>
        </is>
      </c>
    </row>
    <row r="122">
      <c r="A122" s="4" t="inlineStr">
        <is>
          <t>Public offering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00</v>
      </c>
      <c r="L122" s="7" t="n">
        <v>1400</v>
      </c>
      <c r="M122" s="4" t="inlineStr">
        <is>
          <t xml:space="preserve"> </t>
        </is>
      </c>
      <c r="N122" s="4" t="inlineStr">
        <is>
          <t xml:space="preserve"> </t>
        </is>
      </c>
    </row>
    <row r="123">
      <c r="A123" s="4" t="inlineStr">
        <is>
          <t>TD Securities (USA), LLC | Private Placement 2024 Sales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ale of stock number of shares issued in transaction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v>
      </c>
      <c r="L125" s="4" t="inlineStr">
        <is>
          <t xml:space="preserve"> </t>
        </is>
      </c>
      <c r="M125" s="4" t="inlineStr">
        <is>
          <t xml:space="preserve"> </t>
        </is>
      </c>
      <c r="N125" s="4" t="inlineStr">
        <is>
          <t xml:space="preserve"> </t>
        </is>
      </c>
    </row>
    <row r="126">
      <c r="A126" s="4" t="inlineStr">
        <is>
          <t>Sale of common stock maximum aggregate offering price</t>
        </is>
      </c>
      <c r="B126" s="4" t="inlineStr">
        <is>
          <t xml:space="preserve"> </t>
        </is>
      </c>
      <c r="C126" s="7" t="n">
        <v>4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sheetData>
  <mergeCells count="3">
    <mergeCell ref="A1:A2"/>
    <mergeCell ref="H1:I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Additional Information Regarding Stock Options (Details) $ / shares in Units, shares in Thousands, $ in Thousands</t>
        </is>
      </c>
      <c r="B1" s="2" t="inlineStr">
        <is>
          <t>12 Months Ended</t>
        </is>
      </c>
    </row>
    <row r="2">
      <c r="B2" s="2" t="inlineStr">
        <is>
          <t>Dec. 31, 2024 USD ($) $ / shares shares</t>
        </is>
      </c>
    </row>
    <row r="3">
      <c r="A3" s="3" t="inlineStr">
        <is>
          <t>Number of Outstanding Options</t>
        </is>
      </c>
      <c r="B3" s="4" t="inlineStr">
        <is>
          <t xml:space="preserve"> </t>
        </is>
      </c>
    </row>
    <row r="4">
      <c r="A4" s="4" t="inlineStr">
        <is>
          <t>Beginning balance (in shares) | shares</t>
        </is>
      </c>
      <c r="B4" s="6" t="n">
        <v>12495</v>
      </c>
    </row>
    <row r="5">
      <c r="A5" s="4" t="inlineStr">
        <is>
          <t>Granted (in shares) | shares</t>
        </is>
      </c>
      <c r="B5" s="6" t="n">
        <v>4162</v>
      </c>
    </row>
    <row r="6">
      <c r="A6" s="4" t="inlineStr">
        <is>
          <t>Exercised (in shares) | shares</t>
        </is>
      </c>
      <c r="B6" s="6" t="n">
        <v>-3498</v>
      </c>
    </row>
    <row r="7">
      <c r="A7" s="4" t="inlineStr">
        <is>
          <t>Forfeited/expired (in shares) | shares</t>
        </is>
      </c>
      <c r="B7" s="6" t="n">
        <v>-524</v>
      </c>
    </row>
    <row r="8">
      <c r="A8" s="4" t="inlineStr">
        <is>
          <t>Ending balance (in shares) | shares</t>
        </is>
      </c>
      <c r="B8" s="6" t="n">
        <v>12635</v>
      </c>
    </row>
    <row r="9">
      <c r="A9" s="4" t="inlineStr">
        <is>
          <t>Vested and expected to vest (in shares) | shares</t>
        </is>
      </c>
      <c r="B9" s="6" t="n">
        <v>12635</v>
      </c>
    </row>
    <row r="10">
      <c r="A10" s="4" t="inlineStr">
        <is>
          <t>Exercisable (in shares) | shares</t>
        </is>
      </c>
      <c r="B10" s="6" t="n">
        <v>5772</v>
      </c>
    </row>
    <row r="11">
      <c r="A11" s="3" t="inlineStr">
        <is>
          <t>Weighted- Average Exercise Price Per Share</t>
        </is>
      </c>
      <c r="B11" s="4" t="inlineStr">
        <is>
          <t xml:space="preserve"> </t>
        </is>
      </c>
    </row>
    <row r="12">
      <c r="A12" s="4" t="inlineStr">
        <is>
          <t>Beginning balance (in dollars per share) | $ / shares</t>
        </is>
      </c>
      <c r="B12" s="9" t="n">
        <v>14.91</v>
      </c>
    </row>
    <row r="13">
      <c r="A13" s="4" t="inlineStr">
        <is>
          <t>Granted (in dollars per share) | $ / shares</t>
        </is>
      </c>
      <c r="B13" s="13" t="n">
        <v>27.06</v>
      </c>
    </row>
    <row r="14">
      <c r="A14" s="4" t="inlineStr">
        <is>
          <t>Exercised (in dollars per share) | $ / shares</t>
        </is>
      </c>
      <c r="B14" s="13" t="n">
        <v>13.78</v>
      </c>
    </row>
    <row r="15">
      <c r="A15" s="4" t="inlineStr">
        <is>
          <t>Forfeited/expired (in dollars per share) | $ / shares</t>
        </is>
      </c>
      <c r="B15" s="13" t="n">
        <v>15.7</v>
      </c>
    </row>
    <row r="16">
      <c r="A16" s="4" t="inlineStr">
        <is>
          <t>Ending balance (in dollars per share) | $ / shares</t>
        </is>
      </c>
      <c r="B16" s="13" t="n">
        <v>19.19</v>
      </c>
    </row>
    <row r="17">
      <c r="A17" s="4" t="inlineStr">
        <is>
          <t>Vested and expected to vest (in dollars per share) | $ / shares</t>
        </is>
      </c>
      <c r="B17" s="13" t="n">
        <v>19.19</v>
      </c>
    </row>
    <row r="18">
      <c r="A18" s="4" t="inlineStr">
        <is>
          <t>Exercisable (in dollars per share) | $ / shares</t>
        </is>
      </c>
      <c r="B18" s="9" t="n">
        <v>15.32</v>
      </c>
    </row>
    <row r="19">
      <c r="A19" s="3" t="inlineStr">
        <is>
          <t>Weighted- Average Remaining Contractual Term (in years)</t>
        </is>
      </c>
      <c r="B19" s="4" t="inlineStr">
        <is>
          <t xml:space="preserve"> </t>
        </is>
      </c>
    </row>
    <row r="20">
      <c r="A20" s="4" t="inlineStr">
        <is>
          <t>Outstanding</t>
        </is>
      </c>
      <c r="B20" s="4" t="inlineStr">
        <is>
          <t>7 years 10 months 17 days</t>
        </is>
      </c>
    </row>
    <row r="21">
      <c r="A21" s="4" t="inlineStr">
        <is>
          <t>Vested and expected to vest</t>
        </is>
      </c>
      <c r="B21" s="4" t="inlineStr">
        <is>
          <t>7 years 10 months 17 days</t>
        </is>
      </c>
    </row>
    <row r="22">
      <c r="A22" s="4" t="inlineStr">
        <is>
          <t>Exercisable</t>
        </is>
      </c>
      <c r="B22" s="4" t="inlineStr">
        <is>
          <t>6 years 10 months 20 days</t>
        </is>
      </c>
    </row>
    <row r="23">
      <c r="A23" s="3" t="inlineStr">
        <is>
          <t>Aggregate Intrinsic Value</t>
        </is>
      </c>
      <c r="B23" s="4" t="inlineStr">
        <is>
          <t xml:space="preserve"> </t>
        </is>
      </c>
    </row>
    <row r="24">
      <c r="A24" s="4" t="inlineStr">
        <is>
          <t>Outstanding | $</t>
        </is>
      </c>
      <c r="B24" s="7" t="n">
        <v>149957</v>
      </c>
    </row>
    <row r="25">
      <c r="A25" s="4" t="inlineStr">
        <is>
          <t>Vested and expected to vest | $</t>
        </is>
      </c>
      <c r="B25" s="6" t="n">
        <v>149957</v>
      </c>
    </row>
    <row r="26">
      <c r="A26" s="4" t="inlineStr">
        <is>
          <t>Exercisable | $</t>
        </is>
      </c>
      <c r="B26" s="7" t="n">
        <v>79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dditional Information Regarding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ash received from options exercised</t>
        </is>
      </c>
      <c r="B4" s="7" t="n">
        <v>48207</v>
      </c>
      <c r="C4" s="7" t="n">
        <v>573</v>
      </c>
      <c r="D4" s="7" t="n">
        <v>470</v>
      </c>
    </row>
    <row r="5">
      <c r="A5" s="4" t="inlineStr">
        <is>
          <t>Intrinsic value of options exercised</t>
        </is>
      </c>
      <c r="B5" s="7" t="n">
        <v>83422</v>
      </c>
      <c r="C5" s="7" t="n">
        <v>2421</v>
      </c>
      <c r="D5" s="7" t="n">
        <v>6724</v>
      </c>
    </row>
    <row r="6">
      <c r="A6" s="4" t="inlineStr">
        <is>
          <t>Weighted-average grant date fair value per share (in dollars per share)</t>
        </is>
      </c>
      <c r="B6" s="9" t="n">
        <v>19.26</v>
      </c>
      <c r="C6" s="9" t="n">
        <v>10.33</v>
      </c>
      <c r="D6" s="9" t="n">
        <v>11.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Unvested Restricted Stock Units Roll Forward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758000</v>
      </c>
      <c r="C5" s="4" t="inlineStr">
        <is>
          <t xml:space="preserve"> </t>
        </is>
      </c>
      <c r="D5" s="4" t="inlineStr">
        <is>
          <t xml:space="preserve"> </t>
        </is>
      </c>
    </row>
    <row r="6">
      <c r="A6" s="4" t="inlineStr">
        <is>
          <t>Granted (in shares)</t>
        </is>
      </c>
      <c r="B6" s="6" t="n">
        <v>1711000</v>
      </c>
      <c r="C6" s="4" t="inlineStr">
        <is>
          <t xml:space="preserve"> </t>
        </is>
      </c>
      <c r="D6" s="4" t="inlineStr">
        <is>
          <t xml:space="preserve"> </t>
        </is>
      </c>
    </row>
    <row r="7">
      <c r="A7" s="4" t="inlineStr">
        <is>
          <t>Vested (in shares)</t>
        </is>
      </c>
      <c r="B7" s="6" t="n">
        <v>-184293</v>
      </c>
      <c r="C7" s="6" t="n">
        <v>0</v>
      </c>
      <c r="D7" s="6" t="n">
        <v>0</v>
      </c>
    </row>
    <row r="8">
      <c r="A8" s="4" t="inlineStr">
        <is>
          <t>Forfeited (in shares)</t>
        </is>
      </c>
      <c r="B8" s="6" t="n">
        <v>-174000</v>
      </c>
      <c r="C8" s="4" t="inlineStr">
        <is>
          <t xml:space="preserve"> </t>
        </is>
      </c>
      <c r="D8" s="4" t="inlineStr">
        <is>
          <t xml:space="preserve"> </t>
        </is>
      </c>
    </row>
    <row r="9">
      <c r="A9" s="4" t="inlineStr">
        <is>
          <t>Ending balance (in shares)</t>
        </is>
      </c>
      <c r="B9" s="6" t="n">
        <v>2111000</v>
      </c>
      <c r="C9" s="6" t="n">
        <v>75800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18.73</v>
      </c>
      <c r="C11" s="4" t="inlineStr">
        <is>
          <t xml:space="preserve"> </t>
        </is>
      </c>
      <c r="D11" s="4" t="inlineStr">
        <is>
          <t xml:space="preserve"> </t>
        </is>
      </c>
    </row>
    <row r="12">
      <c r="A12" s="4" t="inlineStr">
        <is>
          <t>Granted (in dollars per share)</t>
        </is>
      </c>
      <c r="B12" s="13" t="n">
        <v>25.51</v>
      </c>
      <c r="C12" s="4" t="inlineStr">
        <is>
          <t xml:space="preserve"> </t>
        </is>
      </c>
      <c r="D12" s="4" t="inlineStr">
        <is>
          <t xml:space="preserve"> </t>
        </is>
      </c>
    </row>
    <row r="13">
      <c r="A13" s="4" t="inlineStr">
        <is>
          <t>Vested (in dollars per share)</t>
        </is>
      </c>
      <c r="B13" s="13" t="n">
        <v>18.79</v>
      </c>
      <c r="C13" s="4" t="inlineStr">
        <is>
          <t xml:space="preserve"> </t>
        </is>
      </c>
      <c r="D13" s="4" t="inlineStr">
        <is>
          <t xml:space="preserve"> </t>
        </is>
      </c>
    </row>
    <row r="14">
      <c r="A14" s="4" t="inlineStr">
        <is>
          <t>Forfeited (in dollars per share)</t>
        </is>
      </c>
      <c r="B14" s="13" t="n">
        <v>14.82</v>
      </c>
      <c r="C14" s="4" t="inlineStr">
        <is>
          <t xml:space="preserve"> </t>
        </is>
      </c>
      <c r="D14" s="4" t="inlineStr">
        <is>
          <t xml:space="preserve"> </t>
        </is>
      </c>
    </row>
    <row r="15">
      <c r="A15" s="4" t="inlineStr">
        <is>
          <t>Ending balance (in dollars per share)</t>
        </is>
      </c>
      <c r="B15" s="9" t="n">
        <v>24.54</v>
      </c>
      <c r="C15" s="9" t="n">
        <v>18.73</v>
      </c>
      <c r="D15" s="4" t="inlineStr">
        <is>
          <t xml:space="preserve"> </t>
        </is>
      </c>
    </row>
    <row r="16">
      <c r="A16" s="4" t="inlineStr">
        <is>
          <t>Performance Stock Units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750000</v>
      </c>
      <c r="C18" s="4" t="inlineStr">
        <is>
          <t xml:space="preserve"> </t>
        </is>
      </c>
      <c r="D18" s="4" t="inlineStr">
        <is>
          <t xml:space="preserve"> </t>
        </is>
      </c>
    </row>
    <row r="19">
      <c r="A19" s="4" t="inlineStr">
        <is>
          <t>Granted (in shares)</t>
        </is>
      </c>
      <c r="B19" s="6" t="n">
        <v>738000</v>
      </c>
      <c r="C19" s="4" t="inlineStr">
        <is>
          <t xml:space="preserve"> </t>
        </is>
      </c>
      <c r="D19" s="4" t="inlineStr">
        <is>
          <t xml:space="preserve"> </t>
        </is>
      </c>
    </row>
    <row r="20">
      <c r="A20" s="4" t="inlineStr">
        <is>
          <t>Vested (in shares)</t>
        </is>
      </c>
      <c r="B20" s="6" t="n">
        <v>-562500</v>
      </c>
      <c r="C20" s="6" t="n">
        <v>0</v>
      </c>
      <c r="D20" s="6" t="n">
        <v>0</v>
      </c>
    </row>
    <row r="21">
      <c r="A21" s="4" t="inlineStr">
        <is>
          <t>Forfeited (in shares)</t>
        </is>
      </c>
      <c r="B21" s="6" t="n">
        <v>0</v>
      </c>
      <c r="C21" s="4" t="inlineStr">
        <is>
          <t xml:space="preserve"> </t>
        </is>
      </c>
      <c r="D21" s="4" t="inlineStr">
        <is>
          <t xml:space="preserve"> </t>
        </is>
      </c>
    </row>
    <row r="22">
      <c r="A22" s="4" t="inlineStr">
        <is>
          <t>Ending balance (in shares)</t>
        </is>
      </c>
      <c r="B22" s="6" t="n">
        <v>925000</v>
      </c>
      <c r="C22" s="6" t="n">
        <v>75000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dollars per share)</t>
        </is>
      </c>
      <c r="B24" s="9" t="n">
        <v>6.57</v>
      </c>
      <c r="C24" s="4" t="inlineStr">
        <is>
          <t xml:space="preserve"> </t>
        </is>
      </c>
      <c r="D24" s="4" t="inlineStr">
        <is>
          <t xml:space="preserve"> </t>
        </is>
      </c>
    </row>
    <row r="25">
      <c r="A25" s="4" t="inlineStr">
        <is>
          <t>Granted (in dollars per share)</t>
        </is>
      </c>
      <c r="B25" s="13" t="n">
        <v>43.22</v>
      </c>
      <c r="C25" s="4" t="inlineStr">
        <is>
          <t xml:space="preserve"> </t>
        </is>
      </c>
      <c r="D25" s="4" t="inlineStr">
        <is>
          <t xml:space="preserve"> </t>
        </is>
      </c>
    </row>
    <row r="26">
      <c r="A26" s="4" t="inlineStr">
        <is>
          <t>Vested (in dollars per share)</t>
        </is>
      </c>
      <c r="B26" s="13" t="n">
        <v>6.57</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Ending balance (in dollars per share)</t>
        </is>
      </c>
      <c r="B28" s="9" t="n">
        <v>35.8</v>
      </c>
      <c r="C28" s="9" t="n">
        <v>6.57</v>
      </c>
      <c r="D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 Schedule of Share-Based Payment Award, Stock Options, Valuation Assumption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4"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 Minimum</t>
        </is>
      </c>
      <c r="B7" s="12" t="n">
        <v>0.035</v>
      </c>
      <c r="C7" s="12" t="n">
        <v>0.035</v>
      </c>
      <c r="D7" s="12" t="n">
        <v>0.015</v>
      </c>
    </row>
    <row r="8">
      <c r="A8" s="4" t="inlineStr">
        <is>
          <t>Risk-free interest rate, Maximum</t>
        </is>
      </c>
      <c r="B8" s="12" t="n">
        <v>0.047</v>
      </c>
      <c r="C8" s="12" t="n">
        <v>0.049</v>
      </c>
      <c r="D8" s="12" t="n">
        <v>0.042</v>
      </c>
    </row>
    <row r="9">
      <c r="A9" s="4" t="inlineStr">
        <is>
          <t>Expected volatility, Minimum</t>
        </is>
      </c>
      <c r="B9" s="14" t="n">
        <v>0.79</v>
      </c>
      <c r="C9" s="14" t="n">
        <v>0.78</v>
      </c>
      <c r="D9" s="4" t="inlineStr">
        <is>
          <t xml:space="preserve"> </t>
        </is>
      </c>
    </row>
    <row r="10">
      <c r="A10" s="4" t="inlineStr">
        <is>
          <t>Expected volatility, Maximum</t>
        </is>
      </c>
      <c r="B10" s="14" t="n">
        <v>0.82</v>
      </c>
      <c r="C10" s="14" t="n">
        <v>0.82</v>
      </c>
      <c r="D10" s="4" t="inlineStr">
        <is>
          <t xml:space="preserve"> </t>
        </is>
      </c>
    </row>
    <row r="11">
      <c r="A11" s="4" t="inlineStr">
        <is>
          <t>Expected volatility</t>
        </is>
      </c>
      <c r="B11" s="4" t="inlineStr">
        <is>
          <t xml:space="preserve"> </t>
        </is>
      </c>
      <c r="C11" s="4" t="inlineStr">
        <is>
          <t xml:space="preserve"> </t>
        </is>
      </c>
      <c r="D11" s="14" t="n">
        <v>0.85</v>
      </c>
    </row>
    <row r="12">
      <c r="A12" s="4" t="inlineStr">
        <is>
          <t>Expected dividend yield</t>
        </is>
      </c>
      <c r="B12" s="14" t="n">
        <v>0</v>
      </c>
      <c r="C12" s="14" t="n">
        <v>0</v>
      </c>
      <c r="D12" s="14" t="n">
        <v>0</v>
      </c>
    </row>
    <row r="13">
      <c r="A13" s="4" t="inlineStr">
        <is>
          <t>Employee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isk-free interest rate, Minimum</t>
        </is>
      </c>
      <c r="B15" s="12" t="n">
        <v>0.043</v>
      </c>
      <c r="C15" s="4" t="inlineStr">
        <is>
          <t xml:space="preserve"> </t>
        </is>
      </c>
      <c r="D15" s="12" t="n">
        <v>0.022</v>
      </c>
    </row>
    <row r="16">
      <c r="A16" s="4" t="inlineStr">
        <is>
          <t>Risk-free interest rate, Maximum</t>
        </is>
      </c>
      <c r="B16" s="12" t="n">
        <v>0.054</v>
      </c>
      <c r="C16" s="4" t="inlineStr">
        <is>
          <t xml:space="preserve"> </t>
        </is>
      </c>
      <c r="D16" s="12" t="n">
        <v>0.047</v>
      </c>
    </row>
    <row r="17">
      <c r="A17" s="4" t="inlineStr">
        <is>
          <t>Risk-free interest rate</t>
        </is>
      </c>
      <c r="B17" s="4" t="inlineStr">
        <is>
          <t xml:space="preserve"> </t>
        </is>
      </c>
      <c r="C17" s="12" t="n">
        <v>0.054</v>
      </c>
      <c r="D17" s="4" t="inlineStr">
        <is>
          <t xml:space="preserve"> </t>
        </is>
      </c>
    </row>
    <row r="18">
      <c r="A18" s="4" t="inlineStr">
        <is>
          <t>Expected volatility, Minimum</t>
        </is>
      </c>
      <c r="B18" s="14" t="n">
        <v>0.64</v>
      </c>
      <c r="C18" s="14" t="n">
        <v>0.68</v>
      </c>
      <c r="D18" s="14" t="n">
        <v>0.78</v>
      </c>
    </row>
    <row r="19">
      <c r="A19" s="4" t="inlineStr">
        <is>
          <t>Expected volatility, Maximum</t>
        </is>
      </c>
      <c r="B19" s="14" t="n">
        <v>0.82</v>
      </c>
      <c r="C19" s="14" t="n">
        <v>0.76</v>
      </c>
      <c r="D19" s="14" t="n">
        <v>0.79</v>
      </c>
    </row>
    <row r="20">
      <c r="A20" s="4" t="inlineStr">
        <is>
          <t>Expected term (in years)</t>
        </is>
      </c>
      <c r="B20" s="4" t="inlineStr">
        <is>
          <t>6 months</t>
        </is>
      </c>
      <c r="C20" s="4" t="inlineStr">
        <is>
          <t>6 months</t>
        </is>
      </c>
      <c r="D20" s="4" t="inlineStr">
        <is>
          <t>6 months</t>
        </is>
      </c>
    </row>
    <row r="21">
      <c r="A21" s="4" t="inlineStr">
        <is>
          <t>Expected dividend yield</t>
        </is>
      </c>
      <c r="B21" s="14" t="n">
        <v>0</v>
      </c>
      <c r="C21" s="14" t="n">
        <v>0</v>
      </c>
      <c r="D21" s="14" t="n">
        <v>0</v>
      </c>
    </row>
    <row r="22">
      <c r="A22" s="4" t="inlineStr">
        <is>
          <t>Minimum | Stock Option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Expected term (in years)</t>
        </is>
      </c>
      <c r="B24" s="4" t="inlineStr">
        <is>
          <t>5 years 3 months 18 days</t>
        </is>
      </c>
      <c r="C24" s="4" t="inlineStr">
        <is>
          <t>5 years 6 months</t>
        </is>
      </c>
      <c r="D24" s="4" t="inlineStr">
        <is>
          <t>5 years 6 months</t>
        </is>
      </c>
    </row>
    <row r="25">
      <c r="A25" s="4" t="inlineStr">
        <is>
          <t>Maximum | Stock Option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term (in years)</t>
        </is>
      </c>
      <c r="B27" s="4" t="inlineStr">
        <is>
          <t>6 years 1 month 6 days</t>
        </is>
      </c>
      <c r="C27" s="4" t="inlineStr">
        <is>
          <t>6 years 1 month 6 days</t>
        </is>
      </c>
      <c r="D27" s="4" t="inlineStr">
        <is>
          <t>6 years 1 month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ed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51363</v>
      </c>
      <c r="C4" s="7" t="n">
        <v>38222</v>
      </c>
      <c r="D4" s="7" t="n">
        <v>27139</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26120</v>
      </c>
      <c r="C7" s="6" t="n">
        <v>22007</v>
      </c>
      <c r="D7" s="6" t="n">
        <v>15222</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25243</v>
      </c>
      <c r="C10" s="7" t="n">
        <v>16215</v>
      </c>
      <c r="D10" s="7" t="n">
        <v>119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Provision for income taxes</t>
        </is>
      </c>
      <c r="B4" s="7" t="n">
        <v>0</v>
      </c>
      <c r="C4" s="7" t="n">
        <v>0</v>
      </c>
      <c r="D4" s="7" t="n">
        <v>0</v>
      </c>
    </row>
    <row r="5">
      <c r="A5" s="4" t="inlineStr">
        <is>
          <t>Increase in the valuation allowance</t>
        </is>
      </c>
      <c r="B5" s="6" t="n">
        <v>98800</v>
      </c>
      <c r="C5" s="6" t="n">
        <v>61300</v>
      </c>
      <c r="D5" s="4" t="inlineStr">
        <is>
          <t xml:space="preserve"> </t>
        </is>
      </c>
    </row>
    <row r="6">
      <c r="A6" s="4" t="inlineStr">
        <is>
          <t>Unrecognized tax benefits that would impact effective tax rate</t>
        </is>
      </c>
      <c r="B6" s="6" t="n">
        <v>0</v>
      </c>
      <c r="C6" s="4" t="inlineStr">
        <is>
          <t xml:space="preserve"> </t>
        </is>
      </c>
      <c r="D6" s="4" t="inlineStr">
        <is>
          <t xml:space="preserve"> </t>
        </is>
      </c>
    </row>
    <row r="7">
      <c r="A7" s="4" t="inlineStr">
        <is>
          <t>Accruals for interest or penalties</t>
        </is>
      </c>
      <c r="B7" s="6" t="n">
        <v>0</v>
      </c>
      <c r="C7" s="7"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Net operating loss (NOL) carryforwards</t>
        </is>
      </c>
      <c r="B10" s="6" t="n">
        <v>249400</v>
      </c>
      <c r="C10" s="4" t="inlineStr">
        <is>
          <t xml:space="preserve"> </t>
        </is>
      </c>
      <c r="D10" s="4" t="inlineStr">
        <is>
          <t xml:space="preserve"> </t>
        </is>
      </c>
    </row>
    <row r="11">
      <c r="A11" s="4" t="inlineStr">
        <is>
          <t>Federal and state tax credit carryforwards</t>
        </is>
      </c>
      <c r="B11" s="6" t="n">
        <v>13300</v>
      </c>
      <c r="C11" s="4" t="inlineStr">
        <is>
          <t xml:space="preserve"> </t>
        </is>
      </c>
      <c r="D11" s="4" t="inlineStr">
        <is>
          <t xml:space="preserve"> </t>
        </is>
      </c>
    </row>
    <row r="12">
      <c r="A12" s="4" t="inlineStr">
        <is>
          <t>Federal | Orphan Drug Tax Credits</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Federal and state tax credit carryforwards</t>
        </is>
      </c>
      <c r="B14" s="6" t="n">
        <v>58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Net operating loss (NOL) carryforwards</t>
        </is>
      </c>
      <c r="B17" s="6" t="n">
        <v>439300</v>
      </c>
      <c r="C17" s="4" t="inlineStr">
        <is>
          <t xml:space="preserve"> </t>
        </is>
      </c>
      <c r="D17" s="4" t="inlineStr">
        <is>
          <t xml:space="preserve"> </t>
        </is>
      </c>
    </row>
    <row r="18">
      <c r="A18" s="4" t="inlineStr">
        <is>
          <t>Federal and state tax credit carryforwards</t>
        </is>
      </c>
      <c r="B18" s="7" t="n">
        <v>158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by Applying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s</t>
        </is>
      </c>
      <c r="B4" s="7" t="n">
        <v>-67683</v>
      </c>
      <c r="C4" s="7" t="n">
        <v>-44566</v>
      </c>
      <c r="D4" s="7" t="n">
        <v>-36539</v>
      </c>
    </row>
    <row r="5">
      <c r="A5" s="4" t="inlineStr">
        <is>
          <t>State income tax, net of federal benefit</t>
        </is>
      </c>
      <c r="B5" s="6" t="n">
        <v>-8170</v>
      </c>
      <c r="C5" s="6" t="n">
        <v>-5882</v>
      </c>
      <c r="D5" s="6" t="n">
        <v>-11821</v>
      </c>
    </row>
    <row r="6">
      <c r="A6" s="4" t="inlineStr">
        <is>
          <t>Permanent items</t>
        </is>
      </c>
      <c r="B6" s="6" t="n">
        <v>66</v>
      </c>
      <c r="C6" s="6" t="n">
        <v>51</v>
      </c>
      <c r="D6" s="6" t="n">
        <v>1</v>
      </c>
    </row>
    <row r="7">
      <c r="A7" s="4" t="inlineStr">
        <is>
          <t>Reserve for uncertain tax positions</t>
        </is>
      </c>
      <c r="B7" s="6" t="n">
        <v>10572</v>
      </c>
      <c r="C7" s="6" t="n">
        <v>5993</v>
      </c>
      <c r="D7" s="6" t="n">
        <v>2583</v>
      </c>
    </row>
    <row r="8">
      <c r="A8" s="4" t="inlineStr">
        <is>
          <t>Research and development tax credits</t>
        </is>
      </c>
      <c r="B8" s="6" t="n">
        <v>-42279</v>
      </c>
      <c r="C8" s="6" t="n">
        <v>-24054</v>
      </c>
      <c r="D8" s="6" t="n">
        <v>-9983</v>
      </c>
    </row>
    <row r="9">
      <c r="A9" s="4" t="inlineStr">
        <is>
          <t>Valuation allowance</t>
        </is>
      </c>
      <c r="B9" s="6" t="n">
        <v>98813</v>
      </c>
      <c r="C9" s="6" t="n">
        <v>61332</v>
      </c>
      <c r="D9" s="6" t="n">
        <v>54093</v>
      </c>
    </row>
    <row r="10">
      <c r="A10" s="4" t="inlineStr">
        <is>
          <t>Stock-based compensation</t>
        </is>
      </c>
      <c r="B10" s="6" t="n">
        <v>-15264</v>
      </c>
      <c r="C10" s="6" t="n">
        <v>3331</v>
      </c>
      <c r="D10" s="6" t="n">
        <v>492</v>
      </c>
    </row>
    <row r="11">
      <c r="A11" s="4" t="inlineStr">
        <is>
          <t>Section 162(m) disallowance</t>
        </is>
      </c>
      <c r="B11" s="6" t="n">
        <v>20604</v>
      </c>
      <c r="C11" s="6" t="n">
        <v>291</v>
      </c>
      <c r="D11" s="6" t="n">
        <v>1077</v>
      </c>
    </row>
    <row r="12">
      <c r="A12" s="4" t="inlineStr">
        <is>
          <t>Rate adjustment</t>
        </is>
      </c>
      <c r="B12" s="6" t="n">
        <v>2766</v>
      </c>
      <c r="C12" s="6" t="n">
        <v>2526</v>
      </c>
      <c r="D12" s="6" t="n">
        <v>-5</v>
      </c>
    </row>
    <row r="13">
      <c r="A13" s="4" t="inlineStr">
        <is>
          <t>Other</t>
        </is>
      </c>
      <c r="B13" s="6" t="n">
        <v>575</v>
      </c>
      <c r="C13" s="6" t="n">
        <v>978</v>
      </c>
      <c r="D13" s="6" t="n">
        <v>102</v>
      </c>
    </row>
    <row r="14">
      <c r="A14" s="4" t="inlineStr">
        <is>
          <t>Income tax expense (benefit)</t>
        </is>
      </c>
      <c r="B14" s="7" t="n">
        <v>0</v>
      </c>
      <c r="C14" s="7" t="n">
        <v>0</v>
      </c>
      <c r="D14"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3371</v>
      </c>
      <c r="C3" s="7" t="n">
        <v>72658</v>
      </c>
    </row>
    <row r="4">
      <c r="A4" s="4" t="inlineStr">
        <is>
          <t>Section 174 R&amp;E capitalization</t>
        </is>
      </c>
      <c r="B4" s="6" t="n">
        <v>103288</v>
      </c>
      <c r="C4" s="6" t="n">
        <v>52085</v>
      </c>
    </row>
    <row r="5">
      <c r="A5" s="4" t="inlineStr">
        <is>
          <t>Research and development tax credits</t>
        </is>
      </c>
      <c r="B5" s="6" t="n">
        <v>62793</v>
      </c>
      <c r="C5" s="6" t="n">
        <v>31053</v>
      </c>
    </row>
    <row r="6">
      <c r="A6" s="4" t="inlineStr">
        <is>
          <t>Deferred revenue</t>
        </is>
      </c>
      <c r="B6" s="6" t="n">
        <v>12529</v>
      </c>
      <c r="C6" s="6" t="n">
        <v>125</v>
      </c>
    </row>
    <row r="7">
      <c r="A7" s="4" t="inlineStr">
        <is>
          <t>Accrued expenses</t>
        </is>
      </c>
      <c r="B7" s="6" t="n">
        <v>287</v>
      </c>
      <c r="C7" s="6" t="n">
        <v>2809</v>
      </c>
    </row>
    <row r="8">
      <c r="A8" s="4" t="inlineStr">
        <is>
          <t>Intangibles and fixed assets</t>
        </is>
      </c>
      <c r="B8" s="6" t="n">
        <v>698</v>
      </c>
      <c r="C8" s="6" t="n">
        <v>1265</v>
      </c>
    </row>
    <row r="9">
      <c r="A9" s="4" t="inlineStr">
        <is>
          <t>Lease liabilities</t>
        </is>
      </c>
      <c r="B9" s="6" t="n">
        <v>1446</v>
      </c>
      <c r="C9" s="6" t="n">
        <v>2342</v>
      </c>
    </row>
    <row r="10">
      <c r="A10" s="4" t="inlineStr">
        <is>
          <t>Stock-based compensation</t>
        </is>
      </c>
      <c r="B10" s="6" t="n">
        <v>8418</v>
      </c>
      <c r="C10" s="6" t="n">
        <v>12451</v>
      </c>
    </row>
    <row r="11">
      <c r="A11" s="4" t="inlineStr">
        <is>
          <t>Total deferred tax assets</t>
        </is>
      </c>
      <c r="B11" s="6" t="n">
        <v>272830</v>
      </c>
      <c r="C11" s="6" t="n">
        <v>174788</v>
      </c>
    </row>
    <row r="12">
      <c r="A12" s="4" t="inlineStr">
        <is>
          <t>Less valuation allowance</t>
        </is>
      </c>
      <c r="B12" s="6" t="n">
        <v>-271636</v>
      </c>
      <c r="C12" s="6" t="n">
        <v>-172822</v>
      </c>
    </row>
    <row r="13">
      <c r="A13" s="4" t="inlineStr">
        <is>
          <t>Net deferred tax assets</t>
        </is>
      </c>
      <c r="B13" s="6" t="n">
        <v>1194</v>
      </c>
      <c r="C13" s="6" t="n">
        <v>1966</v>
      </c>
    </row>
    <row r="14">
      <c r="A14" s="3" t="inlineStr">
        <is>
          <t>Deferred tax liabilities:</t>
        </is>
      </c>
      <c r="B14" s="4" t="inlineStr">
        <is>
          <t xml:space="preserve"> </t>
        </is>
      </c>
      <c r="C14" s="4" t="inlineStr">
        <is>
          <t xml:space="preserve"> </t>
        </is>
      </c>
    </row>
    <row r="15">
      <c r="A15" s="4" t="inlineStr">
        <is>
          <t>Right-of-use assets</t>
        </is>
      </c>
      <c r="B15" s="6" t="n">
        <v>-1194</v>
      </c>
      <c r="C15" s="6" t="n">
        <v>-1966</v>
      </c>
    </row>
    <row r="16">
      <c r="A16" s="4" t="inlineStr">
        <is>
          <t>Total deferred tax liabilities</t>
        </is>
      </c>
      <c r="B16" s="6" t="n">
        <v>-1194</v>
      </c>
      <c r="C16" s="6" t="n">
        <v>-1966</v>
      </c>
    </row>
    <row r="17">
      <c r="A17" s="4" t="inlineStr">
        <is>
          <t>Net deferred tax assets</t>
        </is>
      </c>
      <c r="B17" s="7" t="n">
        <v>0</v>
      </c>
      <c r="C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11049</v>
      </c>
      <c r="C4" s="7" t="n">
        <v>4771</v>
      </c>
      <c r="D4" s="7" t="n">
        <v>1996</v>
      </c>
    </row>
    <row r="5">
      <c r="A5" s="4" t="inlineStr">
        <is>
          <t>Increases related to current year positions</t>
        </is>
      </c>
      <c r="B5" s="6" t="n">
        <v>11110</v>
      </c>
      <c r="C5" s="6" t="n">
        <v>6156</v>
      </c>
      <c r="D5" s="6" t="n">
        <v>2614</v>
      </c>
    </row>
    <row r="6">
      <c r="A6" s="4" t="inlineStr">
        <is>
          <t>Increases related to prior year positions</t>
        </is>
      </c>
      <c r="B6" s="6" t="n">
        <v>0</v>
      </c>
      <c r="C6" s="6" t="n">
        <v>122</v>
      </c>
      <c r="D6" s="6" t="n">
        <v>161</v>
      </c>
    </row>
    <row r="7">
      <c r="A7" s="4" t="inlineStr">
        <is>
          <t>Gross unrecognized tax benefits at the end of the year</t>
        </is>
      </c>
      <c r="B7" s="7" t="n">
        <v>22159</v>
      </c>
      <c r="C7" s="7" t="n">
        <v>11049</v>
      </c>
      <c r="D7" s="7" t="n">
        <v>47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8" customWidth="1" min="5" max="5"/>
    <col width="13" customWidth="1" min="6" max="6"/>
    <col width="35" customWidth="1" min="7" max="7"/>
    <col width="31" customWidth="1" min="8" max="8"/>
    <col width="27" customWidth="1" min="9" max="9"/>
    <col width="49" customWidth="1" min="10" max="10"/>
    <col width="45" customWidth="1" min="11" max="11"/>
    <col width="65" customWidth="1" min="12" max="12"/>
    <col width="46" customWidth="1" min="13" max="13"/>
    <col width="20" customWidth="1" min="14" max="14"/>
  </cols>
  <sheetData>
    <row r="1">
      <c r="A1" s="1" t="inlineStr">
        <is>
          <t>Consolidated Statements of Stockholders’ Equity - USD ($) shares in Thousands, $ in Thousands</t>
        </is>
      </c>
      <c r="B1" s="2" t="inlineStr">
        <is>
          <t>Total</t>
        </is>
      </c>
      <c r="C1" s="2" t="inlineStr">
        <is>
          <t>Public Stock Offering</t>
        </is>
      </c>
      <c r="D1" s="2" t="inlineStr">
        <is>
          <t>Private Placement</t>
        </is>
      </c>
      <c r="E1" s="2" t="inlineStr">
        <is>
          <t>Pre Funded Warrants Private Placement</t>
        </is>
      </c>
      <c r="F1" s="2" t="inlineStr">
        <is>
          <t>Common Stock</t>
        </is>
      </c>
      <c r="G1" s="2" t="inlineStr">
        <is>
          <t>Common Stock Public Stock Offering</t>
        </is>
      </c>
      <c r="H1" s="2" t="inlineStr">
        <is>
          <t>Common Stock Private Placement</t>
        </is>
      </c>
      <c r="I1" s="2" t="inlineStr">
        <is>
          <t>Additional Paid-in Capital</t>
        </is>
      </c>
      <c r="J1" s="2" t="inlineStr">
        <is>
          <t>Additional Paid-in Capital Public Stock Offering</t>
        </is>
      </c>
      <c r="K1" s="2" t="inlineStr">
        <is>
          <t>Additional Paid-in Capital Private Placement</t>
        </is>
      </c>
      <c r="L1" s="2" t="inlineStr">
        <is>
          <t>Additional Paid-in Capital Pre Funded Warrants Private Placement</t>
        </is>
      </c>
      <c r="M1" s="2" t="inlineStr">
        <is>
          <t>Accumulated Other Comprehensive Income (Loss)</t>
        </is>
      </c>
      <c r="N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4775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7" t="n">
        <v>381430</v>
      </c>
      <c r="C3" s="4" t="inlineStr">
        <is>
          <t xml:space="preserve"> </t>
        </is>
      </c>
      <c r="D3" s="4" t="inlineStr">
        <is>
          <t xml:space="preserve"> </t>
        </is>
      </c>
      <c r="E3" s="4" t="inlineStr">
        <is>
          <t xml:space="preserve"> </t>
        </is>
      </c>
      <c r="F3" s="7" t="n">
        <v>5</v>
      </c>
      <c r="G3" s="4" t="inlineStr">
        <is>
          <t xml:space="preserve"> </t>
        </is>
      </c>
      <c r="H3" s="4" t="inlineStr">
        <is>
          <t xml:space="preserve"> </t>
        </is>
      </c>
      <c r="I3" s="7" t="n">
        <v>566161</v>
      </c>
      <c r="J3" s="4" t="inlineStr">
        <is>
          <t xml:space="preserve"> </t>
        </is>
      </c>
      <c r="K3" s="4" t="inlineStr">
        <is>
          <t xml:space="preserve"> </t>
        </is>
      </c>
      <c r="L3" s="4" t="inlineStr">
        <is>
          <t xml:space="preserve"> </t>
        </is>
      </c>
      <c r="M3" s="7" t="n">
        <v>-187</v>
      </c>
      <c r="N3" s="7" t="n">
        <v>-1845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2157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net of issuance costs</t>
        </is>
      </c>
      <c r="B6" s="4" t="inlineStr">
        <is>
          <t xml:space="preserve"> </t>
        </is>
      </c>
      <c r="C6" s="7" t="n">
        <v>344616</v>
      </c>
      <c r="D6" s="4" t="inlineStr">
        <is>
          <t xml:space="preserve"> </t>
        </is>
      </c>
      <c r="E6" s="4" t="inlineStr">
        <is>
          <t xml:space="preserve"> </t>
        </is>
      </c>
      <c r="F6" s="4" t="inlineStr">
        <is>
          <t xml:space="preserve"> </t>
        </is>
      </c>
      <c r="G6" s="7" t="n">
        <v>2</v>
      </c>
      <c r="H6" s="4" t="inlineStr">
        <is>
          <t xml:space="preserve"> </t>
        </is>
      </c>
      <c r="I6" s="4" t="inlineStr">
        <is>
          <t xml:space="preserve"> </t>
        </is>
      </c>
      <c r="J6" s="7" t="n">
        <v>344614</v>
      </c>
      <c r="K6" s="4" t="inlineStr">
        <is>
          <t xml:space="preserve"> </t>
        </is>
      </c>
      <c r="L6" s="4" t="inlineStr">
        <is>
          <t xml:space="preserve"> </t>
        </is>
      </c>
      <c r="M6" s="4" t="inlineStr">
        <is>
          <t xml:space="preserve"> </t>
        </is>
      </c>
      <c r="N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6" t="n">
        <v>35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pon exercise of stock options</t>
        </is>
      </c>
      <c r="B8" s="6" t="n">
        <v>4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nder employee stock purchase plan (in shares)</t>
        </is>
      </c>
      <c r="B9" s="4" t="inlineStr">
        <is>
          <t xml:space="preserve"> </t>
        </is>
      </c>
      <c r="C9" s="4" t="inlineStr">
        <is>
          <t xml:space="preserve"> </t>
        </is>
      </c>
      <c r="D9" s="4" t="inlineStr">
        <is>
          <t xml:space="preserve"> </t>
        </is>
      </c>
      <c r="E9" s="4" t="inlineStr">
        <is>
          <t xml:space="preserve"> </t>
        </is>
      </c>
      <c r="F9" s="6" t="n">
        <v>9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nder employee stock purchase plan</t>
        </is>
      </c>
      <c r="B10" s="6" t="n">
        <v>9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of early exercise option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6" t="n">
        <v>271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139</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6" t="n">
        <v>-1739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3995</v>
      </c>
    </row>
    <row r="14">
      <c r="A14" s="4" t="inlineStr">
        <is>
          <t>Other comprehensive loss (income)</t>
        </is>
      </c>
      <c r="B14" s="6" t="n">
        <v>-25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11</v>
      </c>
      <c r="N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6" t="n">
        <v>6976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Dec. 31, 2022</t>
        </is>
      </c>
      <c r="B16" s="6" t="n">
        <v>578075</v>
      </c>
      <c r="C16" s="4" t="inlineStr">
        <is>
          <t xml:space="preserve"> </t>
        </is>
      </c>
      <c r="D16" s="4" t="inlineStr">
        <is>
          <t xml:space="preserve"> </t>
        </is>
      </c>
      <c r="E16" s="4" t="inlineStr">
        <is>
          <t xml:space="preserve"> </t>
        </is>
      </c>
      <c r="F16" s="7" t="n">
        <v>7</v>
      </c>
      <c r="G16" s="4" t="inlineStr">
        <is>
          <t xml:space="preserve"> </t>
        </is>
      </c>
      <c r="H16" s="4" t="inlineStr">
        <is>
          <t xml:space="preserve"> </t>
        </is>
      </c>
      <c r="I16" s="6" t="n">
        <v>939310</v>
      </c>
      <c r="J16" s="4" t="inlineStr">
        <is>
          <t xml:space="preserve"> </t>
        </is>
      </c>
      <c r="K16" s="4" t="inlineStr">
        <is>
          <t xml:space="preserve"> </t>
        </is>
      </c>
      <c r="L16" s="4" t="inlineStr">
        <is>
          <t xml:space="preserve"> </t>
        </is>
      </c>
      <c r="M16" s="6" t="n">
        <v>-2698</v>
      </c>
      <c r="N16" s="6" t="n">
        <v>-3585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107</v>
      </c>
      <c r="H18" s="6" t="n">
        <v>50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net of issuance costs</t>
        </is>
      </c>
      <c r="B19" s="4" t="inlineStr">
        <is>
          <t xml:space="preserve"> </t>
        </is>
      </c>
      <c r="C19" s="6" t="n">
        <v>60547</v>
      </c>
      <c r="D19" s="7" t="n">
        <v>31190</v>
      </c>
      <c r="E19" s="4" t="inlineStr">
        <is>
          <t xml:space="preserve"> </t>
        </is>
      </c>
      <c r="F19" s="4" t="inlineStr">
        <is>
          <t xml:space="preserve"> </t>
        </is>
      </c>
      <c r="G19" s="4" t="inlineStr">
        <is>
          <t xml:space="preserve"> </t>
        </is>
      </c>
      <c r="H19" s="7" t="n">
        <v>1</v>
      </c>
      <c r="I19" s="4" t="inlineStr">
        <is>
          <t xml:space="preserve"> </t>
        </is>
      </c>
      <c r="J19" s="6" t="n">
        <v>60547</v>
      </c>
      <c r="K19" s="7" t="n">
        <v>31189</v>
      </c>
      <c r="L19" s="4" t="inlineStr">
        <is>
          <t xml:space="preserve"> </t>
        </is>
      </c>
      <c r="M19" s="4" t="inlineStr">
        <is>
          <t xml:space="preserve"> </t>
        </is>
      </c>
      <c r="N19" s="4" t="inlineStr">
        <is>
          <t xml:space="preserve"> </t>
        </is>
      </c>
    </row>
    <row r="20">
      <c r="A20" s="4" t="inlineStr">
        <is>
          <t>Issuance of common stock upon exercise of stock options (in shares)</t>
        </is>
      </c>
      <c r="B20" s="4" t="inlineStr">
        <is>
          <t xml:space="preserve"> </t>
        </is>
      </c>
      <c r="C20" s="4" t="inlineStr">
        <is>
          <t xml:space="preserve"> </t>
        </is>
      </c>
      <c r="D20" s="4" t="inlineStr">
        <is>
          <t xml:space="preserve"> </t>
        </is>
      </c>
      <c r="E20" s="4" t="inlineStr">
        <is>
          <t xml:space="preserve"> </t>
        </is>
      </c>
      <c r="F20" s="6" t="n">
        <v>14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stock options</t>
        </is>
      </c>
      <c r="B21" s="6" t="n">
        <v>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under employee stock purchase plan (in shares)</t>
        </is>
      </c>
      <c r="B22" s="4" t="inlineStr">
        <is>
          <t xml:space="preserve"> </t>
        </is>
      </c>
      <c r="C22" s="4" t="inlineStr">
        <is>
          <t xml:space="preserve"> </t>
        </is>
      </c>
      <c r="D22" s="4" t="inlineStr">
        <is>
          <t xml:space="preserve"> </t>
        </is>
      </c>
      <c r="E22" s="4" t="inlineStr">
        <is>
          <t xml:space="preserve"> </t>
        </is>
      </c>
      <c r="F22" s="6" t="n">
        <v>1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under employee stock purchase plan</t>
        </is>
      </c>
      <c r="B23" s="6" t="n">
        <v>15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5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t>
        </is>
      </c>
      <c r="B24" s="6" t="n">
        <v>382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822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t>
        </is>
      </c>
      <c r="B25" s="6" t="n">
        <v>-2122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12220</v>
      </c>
    </row>
    <row r="26">
      <c r="A26" s="4" t="inlineStr">
        <is>
          <t>Other comprehensive loss (income)</t>
        </is>
      </c>
      <c r="B26" s="7" t="n">
        <v>28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823</v>
      </c>
      <c r="N26" s="4" t="inlineStr">
        <is>
          <t xml:space="preserve"> </t>
        </is>
      </c>
    </row>
    <row r="27">
      <c r="A27" s="4" t="inlineStr">
        <is>
          <t>Ending balance (in shares) at Dec. 31, 2023</t>
        </is>
      </c>
      <c r="B27" s="6" t="n">
        <v>79275</v>
      </c>
      <c r="C27" s="4" t="inlineStr">
        <is>
          <t xml:space="preserve"> </t>
        </is>
      </c>
      <c r="D27" s="4" t="inlineStr">
        <is>
          <t xml:space="preserve"> </t>
        </is>
      </c>
      <c r="E27" s="4" t="inlineStr">
        <is>
          <t xml:space="preserve"> </t>
        </is>
      </c>
      <c r="F27" s="6" t="n">
        <v>792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nding balance at Dec. 31, 2023</t>
        </is>
      </c>
      <c r="B28" s="7" t="n">
        <v>500764</v>
      </c>
      <c r="C28" s="4" t="inlineStr">
        <is>
          <t xml:space="preserve"> </t>
        </is>
      </c>
      <c r="D28" s="4" t="inlineStr">
        <is>
          <t xml:space="preserve"> </t>
        </is>
      </c>
      <c r="E28" s="4" t="inlineStr">
        <is>
          <t xml:space="preserve"> </t>
        </is>
      </c>
      <c r="F28" s="7" t="n">
        <v>8</v>
      </c>
      <c r="G28" s="4" t="inlineStr">
        <is>
          <t xml:space="preserve"> </t>
        </is>
      </c>
      <c r="H28" s="4" t="inlineStr">
        <is>
          <t xml:space="preserve"> </t>
        </is>
      </c>
      <c r="I28" s="6" t="n">
        <v>1071395</v>
      </c>
      <c r="J28" s="4" t="inlineStr">
        <is>
          <t xml:space="preserve"> </t>
        </is>
      </c>
      <c r="K28" s="4" t="inlineStr">
        <is>
          <t xml:space="preserve"> </t>
        </is>
      </c>
      <c r="L28" s="4" t="inlineStr">
        <is>
          <t xml:space="preserve"> </t>
        </is>
      </c>
      <c r="M28" s="6" t="n">
        <v>125</v>
      </c>
      <c r="N28" s="6" t="n">
        <v>-5707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net of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0969</v>
      </c>
      <c r="H30" s="6" t="n">
        <v>152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net of issuance costs</t>
        </is>
      </c>
      <c r="B31" s="4" t="inlineStr">
        <is>
          <t xml:space="preserve"> </t>
        </is>
      </c>
      <c r="C31" s="7" t="n">
        <v>762161</v>
      </c>
      <c r="D31" s="7" t="n">
        <v>238388</v>
      </c>
      <c r="E31" s="7" t="n">
        <v>141395</v>
      </c>
      <c r="F31" s="4" t="inlineStr">
        <is>
          <t xml:space="preserve"> </t>
        </is>
      </c>
      <c r="G31" s="7" t="n">
        <v>2</v>
      </c>
      <c r="H31" s="7" t="n">
        <v>2</v>
      </c>
      <c r="I31" s="4" t="inlineStr">
        <is>
          <t xml:space="preserve"> </t>
        </is>
      </c>
      <c r="J31" s="7" t="n">
        <v>762159</v>
      </c>
      <c r="K31" s="7" t="n">
        <v>238386</v>
      </c>
      <c r="L31" s="7" t="n">
        <v>141395</v>
      </c>
      <c r="M31" s="4" t="inlineStr">
        <is>
          <t xml:space="preserve"> </t>
        </is>
      </c>
      <c r="N31" s="4" t="inlineStr">
        <is>
          <t xml:space="preserve"> </t>
        </is>
      </c>
    </row>
    <row r="32">
      <c r="A32" s="4" t="inlineStr">
        <is>
          <t>Issuance of common stock upon exercise of stock options (in shares)</t>
        </is>
      </c>
      <c r="B32" s="6" t="n">
        <v>3498</v>
      </c>
      <c r="C32" s="4" t="inlineStr">
        <is>
          <t xml:space="preserve"> </t>
        </is>
      </c>
      <c r="D32" s="4" t="inlineStr">
        <is>
          <t xml:space="preserve"> </t>
        </is>
      </c>
      <c r="E32" s="4" t="inlineStr">
        <is>
          <t xml:space="preserve"> </t>
        </is>
      </c>
      <c r="F32" s="6" t="n">
        <v>349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upon exercise of stock options</t>
        </is>
      </c>
      <c r="B33" s="7" t="n">
        <v>482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820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under employee stock purchase plan (in shares)</t>
        </is>
      </c>
      <c r="B34" s="4" t="inlineStr">
        <is>
          <t xml:space="preserve"> </t>
        </is>
      </c>
      <c r="C34" s="4" t="inlineStr">
        <is>
          <t xml:space="preserve"> </t>
        </is>
      </c>
      <c r="D34" s="4" t="inlineStr">
        <is>
          <t xml:space="preserve"> </t>
        </is>
      </c>
      <c r="E34" s="4" t="inlineStr">
        <is>
          <t xml:space="preserve"> </t>
        </is>
      </c>
      <c r="F34" s="6" t="n">
        <v>17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nder employee stock purchase plan</t>
        </is>
      </c>
      <c r="B35" s="6" t="n">
        <v>22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0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in connection with vesting of restricted stock units (in shares)</t>
        </is>
      </c>
      <c r="B36" s="4" t="inlineStr">
        <is>
          <t xml:space="preserve"> </t>
        </is>
      </c>
      <c r="C36" s="4" t="inlineStr">
        <is>
          <t xml:space="preserve"> </t>
        </is>
      </c>
      <c r="D36" s="4" t="inlineStr">
        <is>
          <t xml:space="preserve"> </t>
        </is>
      </c>
      <c r="E36" s="4" t="inlineStr">
        <is>
          <t xml:space="preserve"> </t>
        </is>
      </c>
      <c r="F36" s="6" t="n">
        <v>7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based compensation</t>
        </is>
      </c>
      <c r="B37" s="6" t="n">
        <v>513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363</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loss</t>
        </is>
      </c>
      <c r="B38" s="6" t="n">
        <v>-3223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22302</v>
      </c>
    </row>
    <row r="39">
      <c r="A39" s="4" t="inlineStr">
        <is>
          <t>Other comprehensive loss (income)</t>
        </is>
      </c>
      <c r="B39" s="7" t="n">
        <v>27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777</v>
      </c>
      <c r="N39" s="4" t="inlineStr">
        <is>
          <t xml:space="preserve"> </t>
        </is>
      </c>
    </row>
    <row r="40">
      <c r="A40" s="4" t="inlineStr">
        <is>
          <t>Ending balance (in shares) at Dec. 31, 2024</t>
        </is>
      </c>
      <c r="B40" s="6" t="n">
        <v>119893</v>
      </c>
      <c r="C40" s="4" t="inlineStr">
        <is>
          <t xml:space="preserve"> </t>
        </is>
      </c>
      <c r="D40" s="4" t="inlineStr">
        <is>
          <t xml:space="preserve"> </t>
        </is>
      </c>
      <c r="E40" s="4" t="inlineStr">
        <is>
          <t xml:space="preserve"> </t>
        </is>
      </c>
      <c r="F40" s="6" t="n">
        <v>11989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Dec. 31, 2024</t>
        </is>
      </c>
      <c r="B41" s="7" t="n">
        <v>1424959</v>
      </c>
      <c r="C41" s="4" t="inlineStr">
        <is>
          <t xml:space="preserve"> </t>
        </is>
      </c>
      <c r="D41" s="4" t="inlineStr">
        <is>
          <t xml:space="preserve"> </t>
        </is>
      </c>
      <c r="E41" s="4" t="inlineStr">
        <is>
          <t xml:space="preserve"> </t>
        </is>
      </c>
      <c r="F41" s="7" t="n">
        <v>12</v>
      </c>
      <c r="G41" s="4" t="inlineStr">
        <is>
          <t xml:space="preserve"> </t>
        </is>
      </c>
      <c r="H41" s="4" t="inlineStr">
        <is>
          <t xml:space="preserve"> </t>
        </is>
      </c>
      <c r="I41" s="7" t="n">
        <v>2315111</v>
      </c>
      <c r="J41" s="4" t="inlineStr">
        <is>
          <t xml:space="preserve"> </t>
        </is>
      </c>
      <c r="K41" s="4" t="inlineStr">
        <is>
          <t xml:space="preserve"> </t>
        </is>
      </c>
      <c r="L41" s="4" t="inlineStr">
        <is>
          <t xml:space="preserve"> </t>
        </is>
      </c>
      <c r="M41" s="7" t="n">
        <v>2902</v>
      </c>
      <c r="N41" s="7" t="n">
        <v>-893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revenue</t>
        </is>
      </c>
      <c r="B4" s="7" t="n">
        <v>10897</v>
      </c>
      <c r="C4" s="7" t="n">
        <v>9560</v>
      </c>
      <c r="D4" s="7" t="n">
        <v>9224</v>
      </c>
    </row>
    <row r="5">
      <c r="A5" s="3" t="inlineStr">
        <is>
          <t>Operating expenses:</t>
        </is>
      </c>
      <c r="B5" s="4" t="inlineStr">
        <is>
          <t xml:space="preserve"> </t>
        </is>
      </c>
      <c r="C5" s="4" t="inlineStr">
        <is>
          <t xml:space="preserve"> </t>
        </is>
      </c>
      <c r="D5" s="4" t="inlineStr">
        <is>
          <t xml:space="preserve"> </t>
        </is>
      </c>
    </row>
    <row r="6">
      <c r="A6" s="4" t="inlineStr">
        <is>
          <t>Total stock-based compensation expense</t>
        </is>
      </c>
      <c r="B6" s="6" t="n">
        <v>-51363</v>
      </c>
      <c r="C6" s="6" t="n">
        <v>-38222</v>
      </c>
      <c r="D6" s="6" t="n">
        <v>-27139</v>
      </c>
    </row>
    <row r="7">
      <c r="A7" s="4" t="inlineStr">
        <is>
          <t>Depreciation</t>
        </is>
      </c>
      <c r="B7" s="6" t="n">
        <v>-2776</v>
      </c>
      <c r="C7" s="6" t="n">
        <v>-2101</v>
      </c>
      <c r="D7" s="6" t="n">
        <v>-1387</v>
      </c>
    </row>
    <row r="8">
      <c r="A8" s="4" t="inlineStr">
        <is>
          <t>Total operating expenses</t>
        </is>
      </c>
      <c r="B8" s="6" t="n">
        <v>-389833</v>
      </c>
      <c r="C8" s="6" t="n">
        <v>-245158</v>
      </c>
      <c r="D8" s="6" t="n">
        <v>-188137</v>
      </c>
    </row>
    <row r="9">
      <c r="A9" s="4" t="inlineStr">
        <is>
          <t>Other income</t>
        </is>
      </c>
      <c r="B9" s="6" t="n">
        <v>56634</v>
      </c>
      <c r="C9" s="6" t="n">
        <v>23378</v>
      </c>
      <c r="D9" s="6" t="n">
        <v>4918</v>
      </c>
    </row>
    <row r="10">
      <c r="A10" s="4" t="inlineStr">
        <is>
          <t>Net loss</t>
        </is>
      </c>
      <c r="B10" s="6" t="n">
        <v>-322302</v>
      </c>
      <c r="C10" s="6" t="n">
        <v>-212220</v>
      </c>
      <c r="D10" s="6" t="n">
        <v>-173995</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llaboration revenue</t>
        </is>
      </c>
      <c r="B13" s="6" t="n">
        <v>10897</v>
      </c>
      <c r="C13" s="6" t="n">
        <v>9560</v>
      </c>
      <c r="D13" s="6" t="n">
        <v>9224</v>
      </c>
    </row>
    <row r="14">
      <c r="A14" s="3" t="inlineStr">
        <is>
          <t>Operating expenses:</t>
        </is>
      </c>
      <c r="B14" s="4" t="inlineStr">
        <is>
          <t xml:space="preserve"> </t>
        </is>
      </c>
      <c r="C14" s="4" t="inlineStr">
        <is>
          <t xml:space="preserve"> </t>
        </is>
      </c>
      <c r="D14" s="4" t="inlineStr">
        <is>
          <t xml:space="preserve"> </t>
        </is>
      </c>
    </row>
    <row r="15">
      <c r="A15" s="4" t="inlineStr">
        <is>
          <t>Research and development</t>
        </is>
      </c>
      <c r="B15" s="6" t="n">
        <v>-275176</v>
      </c>
      <c r="C15" s="6" t="n">
        <v>-167299</v>
      </c>
      <c r="D15" s="6" t="n">
        <v>-134184</v>
      </c>
    </row>
    <row r="16">
      <c r="A16" s="4" t="inlineStr">
        <is>
          <t>General and administrative</t>
        </is>
      </c>
      <c r="B16" s="6" t="n">
        <v>-60518</v>
      </c>
      <c r="C16" s="6" t="n">
        <v>-37536</v>
      </c>
      <c r="D16" s="6" t="n">
        <v>-25427</v>
      </c>
    </row>
    <row r="17">
      <c r="A17" s="4" t="inlineStr">
        <is>
          <t>Total operating expenses, excluding stock-based compensation and depreciation</t>
        </is>
      </c>
      <c r="B17" s="6" t="n">
        <v>-335694</v>
      </c>
      <c r="C17" s="6" t="n">
        <v>-204835</v>
      </c>
      <c r="D17" s="6" t="n">
        <v>-159611</v>
      </c>
    </row>
    <row r="18">
      <c r="A18" s="4" t="inlineStr">
        <is>
          <t>Total stock-based compensation expense</t>
        </is>
      </c>
      <c r="B18" s="6" t="n">
        <v>-51363</v>
      </c>
      <c r="C18" s="6" t="n">
        <v>-38222</v>
      </c>
      <c r="D18" s="6" t="n">
        <v>-27139</v>
      </c>
    </row>
    <row r="19">
      <c r="A19" s="4" t="inlineStr">
        <is>
          <t>Depreciation</t>
        </is>
      </c>
      <c r="B19" s="6" t="n">
        <v>-2776</v>
      </c>
      <c r="C19" s="6" t="n">
        <v>-2101</v>
      </c>
      <c r="D19" s="6" t="n">
        <v>-1387</v>
      </c>
    </row>
    <row r="20">
      <c r="A20" s="4" t="inlineStr">
        <is>
          <t>Total operating expenses</t>
        </is>
      </c>
      <c r="B20" s="6" t="n">
        <v>-389833</v>
      </c>
      <c r="C20" s="6" t="n">
        <v>-245158</v>
      </c>
      <c r="D20" s="6" t="n">
        <v>-188137</v>
      </c>
    </row>
    <row r="21">
      <c r="A21" s="4" t="inlineStr">
        <is>
          <t>Other income</t>
        </is>
      </c>
      <c r="B21" s="6" t="n">
        <v>56634</v>
      </c>
      <c r="C21" s="6" t="n">
        <v>23378</v>
      </c>
      <c r="D21" s="6" t="n">
        <v>4918</v>
      </c>
    </row>
    <row r="22">
      <c r="A22" s="4" t="inlineStr">
        <is>
          <t>Net loss</t>
        </is>
      </c>
      <c r="B22" s="7" t="n">
        <v>-322302</v>
      </c>
      <c r="C22" s="7" t="n">
        <v>-212220</v>
      </c>
      <c r="D22" s="7" t="n">
        <v>-1739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 to Consolidated (Details) - USD ($) $ in Thousands</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Cash, cash equivalents and marketable securities</t>
        </is>
      </c>
      <c r="B3" s="7" t="n">
        <v>1501497</v>
      </c>
      <c r="C3" s="7" t="n">
        <v>59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Public Stock Offering</t>
        </is>
      </c>
      <c r="B3" s="4" t="inlineStr">
        <is>
          <t xml:space="preserve"> </t>
        </is>
      </c>
    </row>
    <row r="4">
      <c r="A4" s="4" t="inlineStr">
        <is>
          <t>Public offering issuance costs</t>
        </is>
      </c>
      <c r="B4" s="7" t="n">
        <v>49749</v>
      </c>
    </row>
    <row r="5">
      <c r="A5" s="4" t="inlineStr">
        <is>
          <t>Private Placement</t>
        </is>
      </c>
      <c r="B5" s="4" t="inlineStr">
        <is>
          <t xml:space="preserve"> </t>
        </is>
      </c>
    </row>
    <row r="6">
      <c r="A6" s="4" t="inlineStr">
        <is>
          <t>Public offering issuance costs</t>
        </is>
      </c>
      <c r="B6" s="6" t="n">
        <v>12821</v>
      </c>
    </row>
    <row r="7">
      <c r="A7" s="4" t="inlineStr">
        <is>
          <t>Pre Funded Warrants Private Placement</t>
        </is>
      </c>
      <c r="B7" s="4" t="inlineStr">
        <is>
          <t xml:space="preserve"> </t>
        </is>
      </c>
    </row>
    <row r="8">
      <c r="A8" s="4" t="inlineStr">
        <is>
          <t>Public offering issuance costs</t>
        </is>
      </c>
      <c r="B8" s="7" t="n">
        <v>7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2302</v>
      </c>
      <c r="C4" s="7" t="n">
        <v>-212220</v>
      </c>
      <c r="D4" s="7" t="n">
        <v>-17399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776</v>
      </c>
      <c r="C6" s="6" t="n">
        <v>2101</v>
      </c>
      <c r="D6" s="6" t="n">
        <v>1387</v>
      </c>
    </row>
    <row r="7">
      <c r="A7" s="4" t="inlineStr">
        <is>
          <t>Stock-based compensation expense</t>
        </is>
      </c>
      <c r="B7" s="6" t="n">
        <v>51363</v>
      </c>
      <c r="C7" s="6" t="n">
        <v>38222</v>
      </c>
      <c r="D7" s="6" t="n">
        <v>27139</v>
      </c>
    </row>
    <row r="8">
      <c r="A8" s="4" t="inlineStr">
        <is>
          <t>Amortization of premiums and discounts on marketable securities, net</t>
        </is>
      </c>
      <c r="B8" s="6" t="n">
        <v>-21447</v>
      </c>
      <c r="C8" s="6" t="n">
        <v>-11274</v>
      </c>
      <c r="D8" s="6" t="n">
        <v>-615</v>
      </c>
    </row>
    <row r="9">
      <c r="A9" s="4" t="inlineStr">
        <is>
          <t>Noncash operating lease costs</t>
        </is>
      </c>
      <c r="B9" s="6" t="n">
        <v>3297</v>
      </c>
      <c r="C9" s="6" t="n">
        <v>2978</v>
      </c>
      <c r="D9" s="6" t="n">
        <v>2749</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and other assets</t>
        </is>
      </c>
      <c r="B11" s="6" t="n">
        <v>-25057</v>
      </c>
      <c r="C11" s="6" t="n">
        <v>-3444</v>
      </c>
      <c r="D11" s="6" t="n">
        <v>-6616</v>
      </c>
    </row>
    <row r="12">
      <c r="A12" s="4" t="inlineStr">
        <is>
          <t>Accounts payable and accrued liabilities</t>
        </is>
      </c>
      <c r="B12" s="6" t="n">
        <v>35183</v>
      </c>
      <c r="C12" s="6" t="n">
        <v>1769</v>
      </c>
      <c r="D12" s="6" t="n">
        <v>18315</v>
      </c>
    </row>
    <row r="13">
      <c r="A13" s="4" t="inlineStr">
        <is>
          <t>Accrued compensation</t>
        </is>
      </c>
      <c r="B13" s="6" t="n">
        <v>-10672</v>
      </c>
      <c r="C13" s="6" t="n">
        <v>3145</v>
      </c>
      <c r="D13" s="6" t="n">
        <v>2250</v>
      </c>
    </row>
    <row r="14">
      <c r="A14" s="4" t="inlineStr">
        <is>
          <t>Operating lease liabilities</t>
        </is>
      </c>
      <c r="B14" s="6" t="n">
        <v>-3696</v>
      </c>
      <c r="C14" s="6" t="n">
        <v>-3328</v>
      </c>
      <c r="D14" s="6" t="n">
        <v>-1762</v>
      </c>
    </row>
    <row r="15">
      <c r="A15" s="4" t="inlineStr">
        <is>
          <t>Deferred revenue</t>
        </is>
      </c>
      <c r="B15" s="6" t="n">
        <v>-10315</v>
      </c>
      <c r="C15" s="6" t="n">
        <v>62987</v>
      </c>
      <c r="D15" s="6" t="n">
        <v>-5120</v>
      </c>
    </row>
    <row r="16">
      <c r="A16" s="4" t="inlineStr">
        <is>
          <t>Net cash used in operating activities</t>
        </is>
      </c>
      <c r="B16" s="6" t="n">
        <v>-300870</v>
      </c>
      <c r="C16" s="6" t="n">
        <v>-119064</v>
      </c>
      <c r="D16" s="6" t="n">
        <v>-136268</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marketable securities</t>
        </is>
      </c>
      <c r="B18" s="6" t="n">
        <v>-1433535</v>
      </c>
      <c r="C18" s="6" t="n">
        <v>-461002</v>
      </c>
      <c r="D18" s="6" t="n">
        <v>-355837</v>
      </c>
    </row>
    <row r="19">
      <c r="A19" s="4" t="inlineStr">
        <is>
          <t>Maturities of marketable securities</t>
        </is>
      </c>
      <c r="B19" s="6" t="n">
        <v>586400</v>
      </c>
      <c r="C19" s="6" t="n">
        <v>335160</v>
      </c>
      <c r="D19" s="6" t="n">
        <v>168705</v>
      </c>
    </row>
    <row r="20">
      <c r="A20" s="4" t="inlineStr">
        <is>
          <t>Purchases of property and equipment</t>
        </is>
      </c>
      <c r="B20" s="6" t="n">
        <v>-7066</v>
      </c>
      <c r="C20" s="6" t="n">
        <v>-4228</v>
      </c>
      <c r="D20" s="6" t="n">
        <v>-2823</v>
      </c>
    </row>
    <row r="21">
      <c r="A21" s="4" t="inlineStr">
        <is>
          <t>Net cash used in investing activities</t>
        </is>
      </c>
      <c r="B21" s="6" t="n">
        <v>-854201</v>
      </c>
      <c r="C21" s="6" t="n">
        <v>-130070</v>
      </c>
      <c r="D21" s="6" t="n">
        <v>-18995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mmon stock in public offerings, net of issuance costs</t>
        </is>
      </c>
      <c r="B23" s="6" t="n">
        <v>762161</v>
      </c>
      <c r="C23" s="6" t="n">
        <v>60547</v>
      </c>
      <c r="D23" s="6" t="n">
        <v>344779</v>
      </c>
    </row>
    <row r="24">
      <c r="A24" s="4" t="inlineStr">
        <is>
          <t>Proceeds from issuance of common stock in private placements, net of issuance costs and allocation to deferred revenues (Note 5)</t>
        </is>
      </c>
      <c r="B24" s="6" t="n">
        <v>238388</v>
      </c>
      <c r="C24" s="6" t="n">
        <v>31190</v>
      </c>
      <c r="D24" s="6" t="n">
        <v>0</v>
      </c>
    </row>
    <row r="25">
      <c r="A25" s="4" t="inlineStr">
        <is>
          <t>Proceeds from issuance of pre-funded warrants in a private placement, net of issuance costs</t>
        </is>
      </c>
      <c r="B25" s="6" t="n">
        <v>141395</v>
      </c>
      <c r="C25" s="6" t="n">
        <v>0</v>
      </c>
      <c r="D25" s="6" t="n">
        <v>0</v>
      </c>
    </row>
    <row r="26">
      <c r="A26" s="4" t="inlineStr">
        <is>
          <t>Proceeds from the issuance of common stock under employee incentive equity plans</t>
        </is>
      </c>
      <c r="B26" s="6" t="n">
        <v>50413</v>
      </c>
      <c r="C26" s="6" t="n">
        <v>2127</v>
      </c>
      <c r="D26" s="6" t="n">
        <v>1392</v>
      </c>
    </row>
    <row r="27">
      <c r="A27" s="4" t="inlineStr">
        <is>
          <t>Net cash provided by financing activities</t>
        </is>
      </c>
      <c r="B27" s="6" t="n">
        <v>1192357</v>
      </c>
      <c r="C27" s="6" t="n">
        <v>93864</v>
      </c>
      <c r="D27" s="6" t="n">
        <v>346171</v>
      </c>
    </row>
    <row r="28">
      <c r="A28" s="4" t="inlineStr">
        <is>
          <t>Net increase (decrease) in cash, cash equivalents and restricted cash</t>
        </is>
      </c>
      <c r="B28" s="6" t="n">
        <v>37286</v>
      </c>
      <c r="C28" s="6" t="n">
        <v>-155270</v>
      </c>
      <c r="D28" s="6" t="n">
        <v>19948</v>
      </c>
    </row>
    <row r="29">
      <c r="A29" s="4" t="inlineStr">
        <is>
          <t>Cash, cash equivalents and restricted cash at beginning of period</t>
        </is>
      </c>
      <c r="B29" s="6" t="n">
        <v>185377</v>
      </c>
      <c r="C29" s="6" t="n">
        <v>340647</v>
      </c>
      <c r="D29" s="6" t="n">
        <v>320699</v>
      </c>
    </row>
    <row r="30">
      <c r="A30" s="4" t="inlineStr">
        <is>
          <t>Cash, cash equivalents and restricted cash at end of period</t>
        </is>
      </c>
      <c r="B30" s="6" t="n">
        <v>222663</v>
      </c>
      <c r="C30" s="6" t="n">
        <v>185377</v>
      </c>
      <c r="D30" s="6" t="n">
        <v>340647</v>
      </c>
    </row>
    <row r="31">
      <c r="A31" s="3" t="inlineStr">
        <is>
          <t>Supplemental schedule of noncash investing and financing activities:</t>
        </is>
      </c>
      <c r="B31" s="4" t="inlineStr">
        <is>
          <t xml:space="preserve"> </t>
        </is>
      </c>
      <c r="C31" s="4" t="inlineStr">
        <is>
          <t xml:space="preserve"> </t>
        </is>
      </c>
      <c r="D31" s="4" t="inlineStr">
        <is>
          <t xml:space="preserve"> </t>
        </is>
      </c>
    </row>
    <row r="32">
      <c r="A32" s="4" t="inlineStr">
        <is>
          <t>Right-of-use assets obtained in exchange for operating lease liabilities</t>
        </is>
      </c>
      <c r="B32" s="6" t="n">
        <v>0</v>
      </c>
      <c r="C32" s="6" t="n">
        <v>1741</v>
      </c>
      <c r="D32" s="6" t="n">
        <v>0</v>
      </c>
    </row>
    <row r="33">
      <c r="A33" s="4" t="inlineStr">
        <is>
          <t>Costs incurred, but not paid, in connection with purchases of property and equipment included in accounts payable and accrued liabilities</t>
        </is>
      </c>
      <c r="B33" s="7" t="n">
        <v>3424</v>
      </c>
      <c r="C33" s="7" t="n">
        <v>0</v>
      </c>
      <c r="D33" s="7" t="n">
        <v>2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Liquidity Since inception, the Company has relied on various means of raising capital, including public offerings, various sales agreements, the sale and issuance of convertible preferred stock, funding under collaboration agreements, and a private placement of common stock.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studies, advancing its clinical program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December 31, 2024, the Company had an accumulated deficit of $893.1 million and cash, cash equivalents, and marketable securities of $1.5 billion. The Company believes that existing cash, cash equivalents and marketable securities will be sufficient to fund the Company’s operations for at least 12 months from the date of the filing of this Form 10-K.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consolidated financial statements have been prepared in accordance with U.S. generally accepted accounting principles (GAAP) and the rules and regulations of the Securities and Exchange Commission (SEC). The consolidated financial statements reflect all adjustments which, in the opinion of management, are necessary for a fair presentation of the results for the periods presented. All such adjustments are of a normal and recurring nature. The operating results presented in these consolidated financial statements are not necessarily indicative of the results that may be expected for any future periods. Certain prior year amounts have been reclassified to conform to the current year presentation. In December 2023, the Company formed Avidity Biosciences Ireland Limited, a wholly-owned subsidiary (the Subsidiary). The accompanying consolidated financial statements reflect the operations of Avidity Biosciences, Inc. and the Subsidiary. Intercompany balances and transactions have been eliminated in consolidation. The activity and balances attributable to the Subsidiary for the year ended December 31, 2024 wer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2:42Z</dcterms:created>
  <dcterms:modified xmlns:dcterms="http://purl.org/dc/terms/" xmlns:xsi="http://www.w3.org/2001/XMLSchema-instance" xsi:type="dcterms:W3CDTF">2025-02-27T21:12:42Z</dcterms:modified>
</cp:coreProperties>
</file>